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 " sheetId="9" state="visible" r:id="rId9"/>
    <sheet xmlns:r="http://schemas.openxmlformats.org/officeDocument/2006/relationships" name="Goodwill and Intangible Assets" sheetId="10" state="visible" r:id="rId10"/>
    <sheet xmlns:r="http://schemas.openxmlformats.org/officeDocument/2006/relationships" name="Balance Sheet Accounts" sheetId="11" state="visible" r:id="rId11"/>
    <sheet xmlns:r="http://schemas.openxmlformats.org/officeDocument/2006/relationships" name="Inventories" sheetId="12" state="visible" r:id="rId12"/>
    <sheet xmlns:r="http://schemas.openxmlformats.org/officeDocument/2006/relationships" name="Notes Payable &amp; PPP Loan"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Risk Management"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Balance Sheet Accounts (Tables)" sheetId="24" state="visible" r:id="rId24"/>
    <sheet xmlns:r="http://schemas.openxmlformats.org/officeDocument/2006/relationships" name="Inventories (Tables)" sheetId="25" state="visible" r:id="rId25"/>
    <sheet xmlns:r="http://schemas.openxmlformats.org/officeDocument/2006/relationships" name="Notes Payable &amp; PPP Loan (Table"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Balance Sheet Accounts (Details" sheetId="35" state="visible" r:id="rId35"/>
    <sheet xmlns:r="http://schemas.openxmlformats.org/officeDocument/2006/relationships" name="Balance Sheet Accounts - Equipm" sheetId="36" state="visible" r:id="rId36"/>
    <sheet xmlns:r="http://schemas.openxmlformats.org/officeDocument/2006/relationships" name="Balance Sheet Accounts - Accrue" sheetId="37" state="visible" r:id="rId37"/>
    <sheet xmlns:r="http://schemas.openxmlformats.org/officeDocument/2006/relationships" name="Inventories - Schedule of Inven" sheetId="38" state="visible" r:id="rId38"/>
    <sheet xmlns:r="http://schemas.openxmlformats.org/officeDocument/2006/relationships" name="Notes Payable &amp; PPP Loan - Conv" sheetId="39" state="visible" r:id="rId39"/>
    <sheet xmlns:r="http://schemas.openxmlformats.org/officeDocument/2006/relationships" name="Notes Payable &amp; PPP Loan (Detai" sheetId="40" state="visible" r:id="rId40"/>
    <sheet xmlns:r="http://schemas.openxmlformats.org/officeDocument/2006/relationships" name="Notes Payable &amp; PPP Loan - Shor" sheetId="41" state="visible" r:id="rId41"/>
    <sheet xmlns:r="http://schemas.openxmlformats.org/officeDocument/2006/relationships" name="Related Party Transactions (Det" sheetId="42" state="visible" r:id="rId42"/>
    <sheet xmlns:r="http://schemas.openxmlformats.org/officeDocument/2006/relationships" name="Stockholders' Equity - Common s" sheetId="43" state="visible" r:id="rId43"/>
    <sheet xmlns:r="http://schemas.openxmlformats.org/officeDocument/2006/relationships" name="Stockholders' Equity - Addition" sheetId="44" state="visible" r:id="rId44"/>
    <sheet xmlns:r="http://schemas.openxmlformats.org/officeDocument/2006/relationships" name="Share-Based Compensation - Opti" sheetId="45" state="visible" r:id="rId45"/>
    <sheet xmlns:r="http://schemas.openxmlformats.org/officeDocument/2006/relationships" name="Share-Based Compensation - Addi" sheetId="46" state="visible" r:id="rId46"/>
    <sheet xmlns:r="http://schemas.openxmlformats.org/officeDocument/2006/relationships" name="Warrants - Summary of continuit" sheetId="47" state="visible" r:id="rId47"/>
    <sheet xmlns:r="http://schemas.openxmlformats.org/officeDocument/2006/relationships" name="Warrants - Summary of common sh" sheetId="48" state="visible" r:id="rId48"/>
    <sheet xmlns:r="http://schemas.openxmlformats.org/officeDocument/2006/relationships" name="Warrants - Additional Informati"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Income Taxes - Income Tax Exami" sheetId="52" state="visible" r:id="rId52"/>
    <sheet xmlns:r="http://schemas.openxmlformats.org/officeDocument/2006/relationships" name="Income Taxes - Additional Infor" sheetId="53" state="visible" r:id="rId53"/>
    <sheet xmlns:r="http://schemas.openxmlformats.org/officeDocument/2006/relationships" name="Risk Management (Details)"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06, 2022</t>
        </is>
      </c>
      <c r="D2" s="2" t="inlineStr">
        <is>
          <t>Sep.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Entity File Number</t>
        </is>
      </c>
      <c r="B9" s="4" t="inlineStr">
        <is>
          <t>000-54717</t>
        </is>
      </c>
    </row>
    <row r="10">
      <c r="A10" s="4" t="inlineStr">
        <is>
          <t>Entity Incorporation, State or Country Code</t>
        </is>
      </c>
      <c r="B10" s="4" t="inlineStr">
        <is>
          <t>DE</t>
        </is>
      </c>
    </row>
    <row r="11">
      <c r="A11" s="4" t="inlineStr">
        <is>
          <t>Entity Tax Identification Number</t>
        </is>
      </c>
      <c r="B11" s="4" t="inlineStr">
        <is>
          <t>27-1340346</t>
        </is>
      </c>
    </row>
    <row r="12">
      <c r="A12" s="4" t="inlineStr">
        <is>
          <t>Entity Address, Address Line One</t>
        </is>
      </c>
      <c r="B12" s="4" t="inlineStr">
        <is>
          <t>80 Coolidge Hill Road</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617</t>
        </is>
      </c>
    </row>
    <row r="17">
      <c r="A17" s="4" t="inlineStr">
        <is>
          <t>Local Phone Number</t>
        </is>
      </c>
      <c r="B17" s="4" t="inlineStr">
        <is>
          <t>926-4800</t>
        </is>
      </c>
    </row>
    <row r="18">
      <c r="A18" s="4" t="inlineStr">
        <is>
          <t>Title of 12(b) Security</t>
        </is>
      </c>
      <c r="B18" s="4" t="inlineStr">
        <is>
          <t>N/A</t>
        </is>
      </c>
    </row>
    <row r="19">
      <c r="A19" s="4" t="inlineStr">
        <is>
          <t>Document Fiscal Year Focus</t>
        </is>
      </c>
      <c r="B19" s="4" t="inlineStr">
        <is>
          <t>2022</t>
        </is>
      </c>
    </row>
    <row r="20">
      <c r="A20" s="4" t="inlineStr">
        <is>
          <t>Document Fiscal Period Focus</t>
        </is>
      </c>
      <c r="B20" s="4" t="inlineStr">
        <is>
          <t>FY</t>
        </is>
      </c>
    </row>
    <row r="21">
      <c r="A21" s="4" t="inlineStr">
        <is>
          <t>Entity Registrant Name</t>
        </is>
      </c>
      <c r="B21" s="4" t="inlineStr">
        <is>
          <t>Bionik Laboratories Corp.</t>
        </is>
      </c>
    </row>
    <row r="22">
      <c r="A22" s="4" t="inlineStr">
        <is>
          <t>Entity Central Index Key</t>
        </is>
      </c>
      <c r="B22" s="4" t="inlineStr">
        <is>
          <t>0001508381</t>
        </is>
      </c>
    </row>
    <row r="23">
      <c r="A23" s="4" t="inlineStr">
        <is>
          <t>Current Fiscal Year End Date</t>
        </is>
      </c>
      <c r="B23" s="4" t="inlineStr">
        <is>
          <t>--03-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Public Float</t>
        </is>
      </c>
      <c r="D29" s="5" t="n">
        <v>942816</v>
      </c>
    </row>
    <row r="30">
      <c r="A30" s="4" t="inlineStr">
        <is>
          <t>Trading Symbol</t>
        </is>
      </c>
      <c r="B30" s="4" t="inlineStr">
        <is>
          <t>BNKL</t>
        </is>
      </c>
    </row>
    <row r="31">
      <c r="A31" s="4" t="inlineStr">
        <is>
          <t>Entity Common Stock, Shares Outstanding</t>
        </is>
      </c>
      <c r="C31" s="6" t="n">
        <v>6767114</v>
      </c>
    </row>
    <row r="32">
      <c r="A32" s="4" t="inlineStr">
        <is>
          <t>Entity Emerging Growth Company</t>
        </is>
      </c>
      <c r="B32" s="4" t="inlineStr">
        <is>
          <t>false</t>
        </is>
      </c>
    </row>
    <row r="33">
      <c r="A33" s="4" t="inlineStr">
        <is>
          <t>Entity Shell Company</t>
        </is>
      </c>
      <c r="B33" s="4" t="inlineStr">
        <is>
          <t>false</t>
        </is>
      </c>
    </row>
    <row r="34">
      <c r="A34" s="4" t="inlineStr">
        <is>
          <t>Entity Small Business</t>
        </is>
      </c>
      <c r="B34" s="4" t="inlineStr">
        <is>
          <t>true</t>
        </is>
      </c>
    </row>
    <row r="35">
      <c r="A35" s="4" t="inlineStr">
        <is>
          <t>ICFR Auditor Attestation Flag</t>
        </is>
      </c>
      <c r="B35" s="4" t="inlineStr">
        <is>
          <t>false</t>
        </is>
      </c>
    </row>
    <row r="36">
      <c r="A36" s="4" t="inlineStr">
        <is>
          <t>Auditor Name</t>
        </is>
      </c>
      <c r="B36" s="4" t="inlineStr">
        <is>
          <t>MNP LLP</t>
        </is>
      </c>
    </row>
    <row r="37">
      <c r="A37" s="4" t="inlineStr">
        <is>
          <t>Auditor Location</t>
        </is>
      </c>
      <c r="B37" s="4" t="inlineStr">
        <is>
          <t>Toronto, Canada</t>
        </is>
      </c>
    </row>
    <row r="38">
      <c r="A38" s="4" t="inlineStr">
        <is>
          <t>Auditor Firm ID</t>
        </is>
      </c>
      <c r="B38" s="4" t="inlineStr">
        <is>
          <t>1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t>
        </is>
      </c>
    </row>
    <row r="4">
      <c r="A4" s="4" t="inlineStr">
        <is>
          <t>Goodwill and Intangible Assets</t>
        </is>
      </c>
      <c r="B4" s="4" t="inlineStr">
        <is>
          <t>3. Goodwill and Intangible Assets Goodwill represents the excess of the purchase price over the fair value of assets acquired and liabilities assumed in a business combination. The Company does not amortize its goodwill, but instead tests for impairment annually in the fourth quarter and more frequently whenever events or changes in circumstances indicate that fair value of the asset may be less than the carrying value of the asset. Due to the continued impact of the COVID-19 pandemic, the Company experienced a slowdown in business during the third quarter of the year ended March 31, 2022, and management determined there are events and changes in circumstances that indicate the goodwill and other intangible assets are impaired. Accordingly, during the third quarter of the year ended March 31, 2022, the Company evaluated the ongoing value of the goodwill and other intangible assets. Based on this evaluation, the Company determined that certain intangible assets were no longer recoverable and were in fact impaired and recorded an impairment charge of $0.9 million in the year ended March 31,2022. Further, the Company determined that the goodwill with the carrying value of $4.3 million was fully impaired and recorded an impairment charge of $4.3 million. The income approach is based on the present value of future cash flows, which are derived from long term financial forecasts, and requires significant assumptions and judgement including among others, a discount rate and a terminal value. Fair values were based on expected future cash flows using Level 3 inputs under ASC 820. The cash flows are those expected to be generated by the market participants, discounted at the weighted average cost of capital. The present value of future cash flows was determined by discounting estimated future cash flows, which included long-term growth rate of 3%, at a weighted average cost of capital (discount rate) of 25%, which considered the risk of achieving the projected cash flows, including the risk applicable to the reporting unit, industry and market as a whole. The present value of future cash flows was determined by discounting estimated future cash flows, which included long-term growth rate of 3%, at a weighted average cost of capital (discount rate) of 25%, which considered the risk of achieving the projected cash flows, including the risk applicable to the reporting unit, industry, and market as a whole. Changes to goodwill during the year months ended March 31, 2022 were as follows: ​ ​ ​ ​ ​ ​ Total Balance—March 31, 2020 ​ $ 11,085,984 Impairment of goodwill in period ​ (6,803,000) Balance—March 31, 2021 ​ ​ 4,282,984 Impairment of goodwill in period ​ ​ (4,282,984) Balance—March 31, 2022 ​ $ — ​ Intangible assets consist of the following at March 31, 2022 and March 31, 2021: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634,012) ​ (2,505,907) ​ (857,298) ​ — ​ — ​ (3,997,217) Accumulated amortization ​ (672,019) ​ — ​ (574,382) ​ (61,366) ​ (275,720) ​ (1,583,487) Balance—March 31, 2022 ​ $ — ​ $ — ​ $ — ​ $ — ​ $ — ​ $ —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316,388) ​ (1,905,907) ​ (857,298) ​ — ​ — ​ (3,079,593) Accumulated amortization ​ (613,092) ​ — ​ (574,382) ​ (61,366) ​ (275,720) ​ (1,524,560) Balance—March 31, 2021 ​ $ 376,551 ​ $ 600,000 ​ $ — ​ $ — ​ $ — ​ $ 976,551 ​ Amortization expense for the year ended March 31, 2022 and 2021 was $0.1 million for both periods. Amortization expense is classified as a component of general and administrative expenses in the accompanying condensed consolidated statements of operations. For the years ended March 31, 2022 and 2021, the Company impaired its intangible assets by $0.9 million and $0.4 million, respectively, to bring the value of the intangible assets down to its assumed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12 Months Ended</t>
        </is>
      </c>
    </row>
    <row r="2">
      <c r="B2" s="2" t="inlineStr">
        <is>
          <t>Mar. 31, 2022</t>
        </is>
      </c>
    </row>
    <row r="3">
      <c r="A3" s="3" t="inlineStr">
        <is>
          <t>Balance Sheet Accounts</t>
        </is>
      </c>
    </row>
    <row r="4">
      <c r="A4" s="4" t="inlineStr">
        <is>
          <t>Balance Sheet Accounts</t>
        </is>
      </c>
      <c r="B4" s="4" t="inlineStr">
        <is>
          <t>4. Balance Sheet Accounts Prepaid Expenses ​ ​ ​ ​ ​ ​ ​ ​ ​ ​ March 31, ​ March 31, ​ 2022 2021 Prepaid inventory ​ $ 956,743 ​ $ 1,466,466 Prepaid insurance ​ ​ 77,553 ​ ​ 52,573 Other prepaid expenses ​ ​ 93,066 ​ ​ 161,518 ​ ​ $ 1,127,362 ​ $ 1,680,557 ​ Equipment Equipment consisted of the following at March 31, 2022 and March 31, 2022: ​ ​ ​ ​ ​ ​ ​ ​ ​ ​ ​ ​ ​ ​ ​ ​ ​ ​ ​ ​ ​ ​ March 31, 2022 ​ March 31, 2021 ​ ​ ​ ​ ​ Accumulated ​ ​ ​ ​ ​ ​ ​ Accumulated ​ ​ ​ ​ Cost Depreciation Net Cost Depreciation Net Computers and electronics ​ $ 315,837 ​ $ 305,420 ​ $ 10,417 ​ $ 303,337 ​ $ 303,337 ​ $ — Furniture and fixtures ​ 36,795 ​ 36,795 ​ ​ — ​ ​ 36,795 ​ ​ 36,795 ​ ​ — Demonstration equipment ​ 168,691 ​ 87,874 ​ ​ 80,817 ​ ​ 170,386 ​ ​ 76,809 ​ ​ 93,577 Manufacturing equipment ​ 88,742 ​ 88,742 ​ ​ — ​ ​ 88,742 ​ ​ 88,742 ​ ​ — Tools and parts ​ 11,422 ​ 11,422 ​ ​ — ​ ​ 11,422 ​ ​ 11,422 ​ ​ — Assets under capital lease ​ 68,453 ​ 68,453 ​ ​ — ​ ​ 68,453 ​ ​ 68,453 ​ ​ — ​ ​ $ 689,940 ​ $ 598,706 ​ $ 91,234 ​ $ 679,135 ​ $ 585,558 ​ $ 93,577 ​ Depreciation expense for the year ended March 31, 2022 and 2021 was $40,000 and $58,000 respectively. Accrued Liabilities Accrued liabilities consist of the following at March 31, 2022 and March 31, 2021: ​ ​ ​ ​ ​ ​ ​ ​ ​ ​ March 31, ​ March 31, ​ 2022 2021 Accrued personnel costs ​ $ 115,992 ​ $ 371,886 Accrued director fees ​ 480,672 ​ 50,672 Accrued commissions ​ 22,924 ​ 51,080 Accrued professional fees ​ 81,100 ​ 127,211 Accrued warranty costs ​ 8,885 ​ 45,936 Accrued other ​ 163,457 ​ 113,241 ​ ​ $ 873,030 ​ $ 760,026 ​ Accrued warranty costs are included in accrued liabilities on the consolidated balance sheets and amounted to $9,000 at March 31, 2022 and $46,000 at March 31, 2021. The significant decrease in the accrued warranty costs relates to a reduction in the number of units sold due to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2</t>
        </is>
      </c>
    </row>
    <row r="3">
      <c r="A3" s="3" t="inlineStr">
        <is>
          <t>Inventories</t>
        </is>
      </c>
    </row>
    <row r="4">
      <c r="A4" s="4" t="inlineStr">
        <is>
          <t>Inventories</t>
        </is>
      </c>
      <c r="B4" s="4" t="inlineStr">
        <is>
          <t>5. Inventories Bionik states all inventories at the lower of cost or net realizable value, determined on a first-in, first-out method. Inventory includes finished goods at actual costs from its outsourced manufacturing partners and raw materials recorded at cost. ​ ​ ​ ​ ​ ​ ​ ​ ​ ​ March 31, ​ March 31, ​ 2022 2021 Finished Goods ​ $ 1,083,718 ​ $ 692,163 Raw Materials ​ ​ 107,302 ​ ​ — ​ ​ $ 1,191,020 ​ $ 692,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amp; PPP Loan</t>
        </is>
      </c>
      <c r="B1" s="2" t="inlineStr">
        <is>
          <t>12 Months Ended</t>
        </is>
      </c>
    </row>
    <row r="2">
      <c r="B2" s="2" t="inlineStr">
        <is>
          <t>Mar. 31, 2022</t>
        </is>
      </c>
    </row>
    <row r="3">
      <c r="A3" s="3" t="inlineStr">
        <is>
          <t>Notes Payable &amp; PPP Loan</t>
        </is>
      </c>
    </row>
    <row r="4">
      <c r="A4" s="4" t="inlineStr">
        <is>
          <t>Notes Payable &amp; PPP Loan</t>
        </is>
      </c>
      <c r="B4" s="4" t="inlineStr">
        <is>
          <t>6. Notes Payable &amp; PPP Loan Convertible Loans Payable In a convertible note offering during the year ended March 31, 2021, the Company received $1.5 million, in addition to $0.1 million previously loaned to the Company, pursuant to a $7.0 million convertible note offering (the “2020 Convertible Note Offering”). The convertible notes issued in the 2020 Convertible Note Offering (the “2020 Convertible Notes”) bear interest at a fixed rate at 1% per month. The 2020 Convertible Notes were converted into common stock of the Company at March 31, 2021 in conjunction with the terms of the 2020 Convertible Note Offering. In the event the Company raises capital through the sale of common stock for cash during the period ending on the three year anniversary of the issuance date of the convertible notes, and the price per share thereof (the “ Offering Price Interest expense associated with these 2020 Convertible Notes for the year ended March 31, 2021, was $0.2 million. ​ ​ ​ ​ ​ March 31, 2020 $ 70,000 Convertible loans issued ​ 1,502,575 Interest ​ 151,320 Convertible loans and interest converted into 181,463 shares ​ (1,723,895) March 31, 2021 ​ $ — ​ During the year ended March 31, 2022, the Company commenced a refinancing of its existing indebtedness and launched a new secured convertible promissory note offering of up to $10.0 million (the “2021 Offering”). Pursuant to the terms of the 2021 Offering, the Company is offering for sale up to $10.0 million in convertible promissory notes (the “2021 Notes”) to accredited investors and non-U.S. persons. As a result, the Company issued an aggregate of $8.3 million in principal of 2021 Notes of which an aggregate of $5.0 million was purchased for cash and the remainder was issued as a result of consolidating existing debt. Under the Company’s existing term loan and security agreement as well as the existing shareholder loan as mentioned below, a portion of the outstanding principal and unpaid interest were used as consideration to acquire 2021 Notes in the 2021 Offering and, as a result and with the option exercises described below, the term loan agreement and the existing shareholder loan were deemed paid in full and terminated. Accordingly, an aggregate of $1.1 million in outstanding principal and accrued unpaid interest under the term loan agreement was used to purchase a like amount of 2021 Notes in the 2021 Offering and an aggregate of $2.2 million in outstanding principal and accrued and unpaid interest under the shareholder loan was used to purchase a like amount of 2021 Notes in the 2021 Offering. The remaining $0.6 million of the outstanding principal and accrued and unpaid interest under the term loan agreement was applied towards the purchase price to exercise outstanding options of certain debtholders. Pursuant to the terms of the 2021 Offering, the Company issued an aggregate of $5.0 million in principal of additional 2021 Notes, which was purchased for cash. The Company intends to use the net cash proceeds from the 2021 Offering for the Company’s working capital requirements. The 2021 Notes bear interest at a fixed rate of 1% per month, computed based on a 360-day year of twelve 30-day months and will be payable, along with the principal amount, on the earlier of (the “Maturity Date”): (a) March 31, 2022 and (b) the consummation of the 2021 Offering, provided that the Company raises in one or more tranches aggregate gross proceeds of no less than $10,000,000. The 2021 Note will be convertible either on the Maturity Date without any action on the part of the Lender into shares of common stock at a conversion price of $9.50 per share (the “Conversion Price”), or upon a change of control transaction prior to the Maturity Date at the election of the holders of a majority of the outstanding principal of the 2021 Notes under the 2021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On March 31, 2022 the 2021 notes were converted into 946,194 shares of common stock of the Company. Interest expense associated with the 2021 Notes for the year ended March 31, 2022, was $0.7 million. ​ ​ ​ ​ ​ March 31, 2021 $ 3,258,308 Proceeds from term loan ​ ​ 550,000 Convertible loans issued ​ ​ 5,000,000 Conversion of term loans into option exercises ​ ​ (642,042) Interest ​ 822,568 Convertible loans and interest converted in 946,194 shares ​ (8,988,834) March 31, 2022 ​ $ — ​ Shareholder Loans On March 23, 2020, the Company received a $2.0 million loan from an existing shareholder. The promissory note evidencing the loan bears interest at a fixed rate of 1% per month and has a maturity date of the earlier of (i) March 31, 2022 and (ii) the date of receipt of a minimum of $5.0 million from a “Subsequent Financing.” The accrued interest shall be payable in cash commencing on June 30, 2021 for the previous quarter. Half of the interest accrued during the first three payment dates (3-month, 6-month and 9-month anniversaries of the issue date), was rolled into Term Loan and Security Agreement as mentioned above. The remaining half of the interest accrued will be paid upon the maturity date. As noted above, this debt was consolidated into the Company’s 2021 notes and this loan converted into shares of the common stock of the Company on March 31, 2022. On February 24, 2021, and in addition to the shareholder loan above, the Company entered into a term loan and security agreement dated February 12, 2021 where Bionik may borrow up to $3.0 million from lenders from time to time. Pursuant to the terms of the agreement, the loan bears interest at a fixed rate of 1% per month. The principal amount and interest on the loan will be due and payable on the earlier of (i) February 12, 2023 and (ii) the date of receipt by the Company of a minimum of $3.0 million in equity. As of March 31, 2021, the Company has taken out $1.0 million against this term loan. As noted above, on July 15, 2021 this indebtedness was consolidated into the Company’s 2021 Notes. An aggregate of $3.3 million in outstanding principal and accrued unpaid interest was used to purchase a like amount of 2021 Notes in the 2021 Offering. The remaining $0.6 million of the outstanding principal and accrued and unpaid interest was applied towards the purchase price to exercise options held by the debtholders. Interest expense associated with these loans for the year ended March 31, 2022 and March 31, 2021 was$0.1 million and $0.3 million respectively. Interest payable associated with these loans at March 31, 2021 was $0.3 million. Paycheck Protection Program Loan In May 2020, the Company signed a promissory note for $0.5 million pursuant to the federal Paycheck Protection Program under the Coronavirus Aid, Relief and Economic Security Act, which is administered by the U.S. Small Business Administration. The loan is unsecured, bears interest of 1% per annum and a deferment period of 6 months . The loan is to be used primarily for payroll related costs, lease, and utility payments. The Company had applied for forgiveness and as such forgiveness was granted in May 2021. The forgiveness of the PPP loan is recorded in the statement of operations as other income for the year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row>
    <row r="4">
      <c r="A4" s="4" t="inlineStr">
        <is>
          <t>Related Party Transactions</t>
        </is>
      </c>
      <c r="B4" s="4" t="inlineStr">
        <is>
          <t>7. Related Party Transactions Since April 1, 2020 through March 31, 2022, entities controlled by Mr. Gaston-Dreyfus have made the following loans to the Company: On February 24, 2021, the Company borrowed $300,000 from an affiliate of Mr. Gaston-Dreyfus evidenced by an up to $3 million loan agreement, and such note and interest will need to be paid back by February 12, 2023 or the date of receipt by the Company of a minimum of $3 million in equity. On March 18, 2021, the Company borrowed $275,000 from an affiliate of Mr. Gaston-Dreyfus evidenced by an up to $3 million loan agreement, and such note and interest will need to be paid back by February 12, 2023 or the date of receipt by the Company of a minimum of $3 million in equity. On March 26, 2021, we entered into a Stock Purchase Agreement with RGD Investissements S.A.S., an affiliate of Mr. Gaston-Dreyfus. Pursuant to the purchase agreement, RGD purchased 135,560 shares of our common stock, for consideration consisting of the forgiveness and satisfaction of an aggregate of $0.3 million of deferred salary and bonus liabilities of our subsidiaries originally owed to Dr. Eric Dusseux, the Company’s CEO, and Mr. Loren Wass, the Company’s CCO. The rights to the payments by us with respect to such liabilities were assigned by Dr. Dusseux and Mr. Wass to RGD on March 26, 2021. Upon the issuance of the shares to RGD, all of the liabilities were forgiven and satisfied and no longer a liability on our balance sheet. On April 24, 2021, the Company borrowed $300,000 from an affiliate of Mr. Gaston-Dreyfus evidenced by an up to $3 million loan agreement, and such note and interest will need to be paid back by February 12, 2023 or the date of receipt by the Company of a minimum of $3 million in equity. On June 18, 2021, the Company borrowed $200,000 from an affiliate of Mr. Gaston-Dreyfus evidenced by an up to $3 million loan agreement, and such note and interest will need to be paid back by February 12, 2023 or the date of receipt by the Company of a minimum of $3 million in equity On July 15, 2021, in conjunction with the 2021 convertible promissory note offering, we consolidated the above mentioned loan agreements from an affiliate of Mr. Gaston-Dreyfus totaling $1.1 million in principle and accrued interest. Accordingly, an aggregate of $0.7 million in outstanding principal and accrued unpaid interest under the above-mentioned loan agreements was used to purchase a like amount of 2021 Notes in the 2021 Offering and the remaining $0.4 million of the outstanding principal and accrued and unpaid interest under the above mentioned loan agreements was applied towards the purchase price to exercise outstanding options whereby RGD Investissements S.A.S., an affiliate of Mr. Gaston-Dreyfus received 120,759 shares of our common stock. On March 31, 2022 pursuant to the terms of our 2021 convertible promissory notes, we converted $8.9 million in principal and interest into 946,194 shares of our common stock. RGD Investissements S.A.S., an affiliate of Mr. Gaston-Dreyfus received 77,887 shares of our common stock. In connection with a CDN$250,000 loan obtained by Bionik Canada (which loan has been repaid), Bionik agreed to transfer pre-transaction 83,574 common shares to the lenders. In addition, Messrs. Caires and Prywata also transferred 100,000 pre- transaction common shares to the loan holder and this will be reimbursed by the issuance of 2,134 exchangeable shares (exchangeable to common shares) to Messrs. Caires and Prywata. These shares have not yet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t>
        </is>
      </c>
    </row>
    <row r="4">
      <c r="A4" s="4" t="inlineStr">
        <is>
          <t>Stockholders' Equity</t>
        </is>
      </c>
      <c r="B4" s="4" t="inlineStr">
        <is>
          <t>8. Stockholders’ Equity Common Stock Authorized ​ ​ ​ ​ ​ ​ ​ ​ ​ ​ ​ ​ ​ ​ March 31, 2022 ​ March 31, 2021 ​ Number of shares ​ $ Number of shares ​ $ Exchangeable Shares ​ ​ ​ ​ ​ Balance beginning of period 112,440 ​ $ 113 ​ 117,683 ​ $ 118 Converted into common shares — ​ ​ — ​ (5,243) ​ ​ (5) Balance at end of period 112,440 ​ ​ 113 ​ 112,440 ​ ​ 113 Common Shares ​ ​ ​ ​ ​ ​ ​ ​ ​ Balance at beginning of the period 5,589,375 ​ ​ 5,589 ​ 5,009,151 ​ ​ 5,008 Shares issued to exchangeable shareholders — ​ ​ — ​ 5,243 ​ ​ 5 Shares issued on conversion of loans (a) 947,602 ​ ​ 947 ​ 181,463 ​ ​ 182 Shares issued in lieu of liabilities (b) — ​ ​ — ​ 397,685 ​ ​ 398 Shares issued in lieu of services (c) ​ 50,000 ​ ​ 50 ​ — ​ ​ — Cancellation of shares by shareholders — ​ ​ — ​ (4,167) ​ ​ (4) Options exercised in conjunction with 2021 notes (d) ​ 180,137 ​ ​ 180 ​ — ​ ​ — Balance at end of the period ​ 6,767,114 ​ ​ 6,766 ​ 5,589,375 ​ ​ 5,589 Total Shares 6,879,554 ​ $ 6,879 ​ 5,701,815 ​ $ 5,702 (a) During the year ended March 31, 2022, the Company issued the remaining 1,408 shares of the Company’s common stock which were issued to the noteholders pursuant to the terms of the 2020 Convertible Notes as discussed in Note 6 above. Additionally, on March 31, 2022, the 2021 notes were converted into 946,194 shares of common stock of the Company as discussed in Note 6 above. During the year ended March 31, 2021, the principal and interest of $1.7 million associated with the 2020 Convertible notes were converted into 181,463 shares of common stock of the Company as discussed in Note 6 above. (b) During the year ended March 31, 2021, the Company issued shares in lieu of certain liabilities that it owed of which 262,125 shares of Bionik’s common stock were issued in lieu of paying $0.7 million in director fees to its board of directors and 135,560 shares of common stock were issued for consideration consisting of the forgiveness and satisfaction of an aggregate of $0.3 million of deferred salary and bonus liabilities to two of its executives. The shares were valued based on the trading price of the Company’s common stock on the issuance date. (c) During the year ended March 31, 2022, the Company issued 50,000 shares for expenses to support the Company’s investor relations strategy. The shares were valued based on the trading price of the Company’s common stock on the issuance date. (d) With the 2021 Notes as discussed in Note 6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 As approved by the stockholders of the Company at the annual meeting of stockholders held on October 5, 2020, the Company filed a certificate of amendment to its Amended and Restated Certificate of Incorporation, as amended with the Secretary of State of Delaware to decrease the authorized number of shares of (i) common stock of the Company from 500,000,000 to 13,000,000 and (ii) preferred stock of the Company from 10,000,000 to 5,000,000. Special Voting Preferred Share In February 2015, the Company entered into a voting and exchange trust agreement (the “Trust Agreement”). Pursuant to the Trust Agreement, the Company issued one Special Voting Preferred Share to a Trustee, and the parties created a trust for the Trustee to hold the Special Voting Preferred Share for the benefit of the holders of the Exchangeable Shares of a subsidiary of the Company (the “Beneficiaries”).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 Preferred Stock Bionik has authorized 5,000,000 shares of $0.001 par value preferred stock at March 31, 2022 and March 31, 2021. The Company’s board of directors has full authority to issue this stock and to fix the voting powers, preference rights, qualifications, limitations, or restrictions thereof, including dividend rights, conversion rights, redemption privileges and liquidation preferences and the number of shares constituting any series or designation of such se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2</t>
        </is>
      </c>
    </row>
    <row r="3">
      <c r="A3" s="3" t="inlineStr">
        <is>
          <t>Stock-Based Compensation</t>
        </is>
      </c>
    </row>
    <row r="4">
      <c r="A4" s="4" t="inlineStr">
        <is>
          <t>Stock-Based Compensation</t>
        </is>
      </c>
      <c r="B4" s="4" t="inlineStr">
        <is>
          <t>9. Share-Based Compensation In 2014, the Company’s board of directors adopted the 2014 Equity Incentive Plan (the “2014 Plan”), which was approved by Bionik’s stockholders in 2014. The 2014 Plan provides for the grant of incentive stock options (“ISOs”), as well as nonstatutory options, RSUs and PSUs. The board of directors administers the 2014 Plan and has sole discretion to grant options to purchase shares of Bionik’s common stock, RSUs and PSUs. The board of directors determines the term of each option, RSU and PSU, option price, number of shares for which each option, RSU and PSU is granted, whether restrictions would be imposed on the shares subject to options and the rate at which each option is exercisable. At March 31, 2022 the number of shares of common stock reserved for issuance under the 2014 Plan is 769,025 shares, or 13% of its issued and outstanding shares at January 1, 2021. Options granted under the 2014 Plan have varying vesting schedules based on the board of directors discretion. As of March 31, 2022, there were 258,556 shares available for future grant under the 2014 Plan. Stock Options Stock option activity under the 2014 Plan is as follows: ​ ​ ​ ​ ​ ​ ​ ​ ​ ​ ​ ​ ​ ​ ​ ​ ​ ​ ​ ​ ​ ​ Weighted- ​ ​ ​ ​ ​ ​ ​ Weighted- ​ Average ​ ​ ​ ​ ​ ​ ​ Average ​ Remaining ​ ​ Number of ​ Exercise Price ​ Exercise ​ Contractual ​ Options Range Price Life Vested 669,611 ​ $ 3.16 – 183.00 ​ $ 9.00 5.34 years Unvested 148,531 ​ 1.21 – 24.15 ​ 6.11 6.22 years Outstanding, March 31, 2021 818,142 ​ $ 1.21 – 183.00 ​ $ 8.47 5.50 years Issued ​ 273,500 ​ ​ 2.10 ​ ​ 2.10 ​ ​ Exercised ​ (180,137) ​ ​ 3.16-3.95 ​ ​ 3.56 ​ ​ Forfeited ​ (134,240) ​ ​ 3.16 - 183.00 ​ ​ 14.67 ​ ​ Outstanding, March 31, 2022 ​ 777,265 ​ $ 1.21 - 183.00 ​ $ 6.44 ​ 5.34 years Vested 570,068 ​ 1.21 – 157.50 ​ 7.86 4.91 years Unvested 207,197 ​ 2.10 – 24.15 ​ 2.54 6.51 years Vested or expected to vest, March 31, 2022 777,265 ​ 1.21 – 157.50 ​ 6.44 5.34 years Exercisable, March 31, 2022 570,068 ​ $ 1.21 – 157.50 ​ $ 7.86 4.9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2</t>
        </is>
      </c>
    </row>
    <row r="3">
      <c r="A3" s="3" t="inlineStr">
        <is>
          <t>Warrants</t>
        </is>
      </c>
    </row>
    <row r="4">
      <c r="A4" s="4" t="inlineStr">
        <is>
          <t>Warrants</t>
        </is>
      </c>
      <c r="B4" s="4" t="inlineStr">
        <is>
          <t>10. Warrants The following is a continuity schedule of the Company’s common share purchase warrants: ​ ​ ​ ​ ​ ​ ​ ​ Weighted ​ ​ Number of ​ Average ​ ​ Warrants ​ Exercise Price Outstanding and exercisable, March 31, 2020 125,034 20.07 Expired (2,667) (37.50) Outstanding and exercisable, March 31, 2021 122,367 19.69 Expired ​ (42,684) ​ (9.38) Outstanding and exercisable March 31, 2022 ​ 79,683 ​ 25.22 ​ During the year ended March 31, 2022 and 2021, 42,684 and 2,667 warrants, respectively, expired in accordance with their terms. The following is a summary of common share purchase warrants outstanding as of March 31, 2022. ​ ​ ​ ​ ​ ​ Exercise Number of ​ Price ($) ​ Warrants ​ Expiry Date 90.00 15,658 March 31, 2023 9.375 64,025 August 14, 2022 ​ 79,683 ​ ​ ​ The weighted-average remaining contractual term of the outstanding warrants was 0.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row>
    <row r="4">
      <c r="A4" s="4" t="inlineStr">
        <is>
          <t>Income Taxes</t>
        </is>
      </c>
      <c r="B4" s="4" t="inlineStr">
        <is>
          <t>11. Income Taxes The income tax rate at March 31, 2022 and 2021, was 25.85% and 28.71%, respectively to the effective tax rate is as follows: ​ ​ ​ ​ ​ ​ ​ ​ ​ 2022 2021 Net loss before recovery of income taxes ​ $ (10,407,994) ​ $ (13,620,457) Expected income tax (recovery) expense ​ $ (2,690,193) ​ $ (3,895,404) Tax rate changes and other adjustments ​ ​ 990,363 ​ ​ (1,271,063) Share based compensation ​ ​ 99,348 ​ ​ 235,167 Other non-deductible expenses ​ ​ 99,585 ​ ​ (90,775) Goodwill impairment ​ ​ 1,107,039 ​ ​ 1,952,900 Change in valuation allowance ​ ​ 393,858 ​ ​ 3,069,175 Income tax (recovery) expense ​ $ — ​ $ — ​ The following deferred tax assets have not been recognized. Deferred tax reflects the tax effects of temporary differences that gave rise to significant portions of deferred tax assets and liabilities and consisted of the following: ​ ​ ​ ​ ​ ​ ​ ​ ​ ​ 2022 ​ 2021 Equipment ​ $ 63,563 ​ $ 60,099 Non-capital losses – Canada ​ ​ 2,923,625 ​ ​ 3,379,719 Net operating losses – US ​ ​ 10,174,122 ​ ​ 9,675,696 SR&amp;ED pool ​ ​ 1,255,427 ​ ​ 1,255,427 Other ​ ​ 1,395,599 ​ ​ 1,367,705 Valuation Allowance ​ ​ (15,812,336) ​ ​ (15,418,478) ​ ​ ​ — ​ ​ 320,168 Intangibles and other ​ ​ — ​ ​ (320,168) Net deferred tax asset ​ $ — ​ $ — ​ The Company has non-capital losses in its Canadian subsidiary of $11.0 million which will expire between 2032 and 2042. The company has net operating losses in the U.S. of $39.4 million, of which $18.6 million will start to expire in 2028, and the remaining losses can be carried forward indefinitely. Certain tax attributes are subject to an annual limitation as a result of the acquisition of the US subsidiary, which constitutes a change of ownership as defined under IRC Section 382. The following describes the open tax years, by major tax jurisdiction, as of March 31, 2022: ​ United States – Federal 2018 – present United States – State 2018 – present Canada – Federal 2017 – present Canada – Provincial 2017 – pres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Mar. 31, 2022</t>
        </is>
      </c>
    </row>
    <row r="3">
      <c r="A3" s="3" t="inlineStr">
        <is>
          <t>Risk Management</t>
        </is>
      </c>
    </row>
    <row r="4">
      <c r="A4" s="4" t="inlineStr">
        <is>
          <t>Risk Management</t>
        </is>
      </c>
      <c r="B4" s="4" t="inlineStr">
        <is>
          <t>12. Risk Management Concentrations of Credit Risk and Economic Dependence Cash and cash equivalents include highly liquid investments with original terms to maturity of 90 days or less at the date of purchase. For all periods presented cash and cash equivalents consisted entirely of cash on deposit with Canadian and US banks. 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200,000 Canadian per depositor for each bank by The Canada Deposit Insurance Corporation, a federal crown corporation. Actual balances at times may exceed these limits. Customer A represented 59% and 50% of Bionik’s revenues for the years ended March 31, 2022 and March 31,2021 respectively. Of the Company’s accounts receivables at March 31, 2022 and March 31, 2021, customer A represented 95% and 65% of its balanc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row>
    <row r="3">
      <c r="A3" s="4" t="inlineStr">
        <is>
          <t>Cash and cash equivalents</t>
        </is>
      </c>
      <c r="B3" s="5" t="n">
        <v>1991377</v>
      </c>
      <c r="C3" s="5" t="n">
        <v>608348</v>
      </c>
    </row>
    <row r="4">
      <c r="A4" s="4" t="inlineStr">
        <is>
          <t>Accounts receivable</t>
        </is>
      </c>
      <c r="B4" s="6" t="n">
        <v>274844</v>
      </c>
      <c r="C4" s="6" t="n">
        <v>451905</v>
      </c>
    </row>
    <row r="5">
      <c r="A5" s="4" t="inlineStr">
        <is>
          <t>Prepaid expenses and other current assets</t>
        </is>
      </c>
      <c r="B5" s="6" t="n">
        <v>1127362</v>
      </c>
      <c r="C5" s="6" t="n">
        <v>1680557</v>
      </c>
    </row>
    <row r="6">
      <c r="A6" s="4" t="inlineStr">
        <is>
          <t>Inventories</t>
        </is>
      </c>
      <c r="B6" s="6" t="n">
        <v>1191020</v>
      </c>
      <c r="C6" s="6" t="n">
        <v>692163</v>
      </c>
    </row>
    <row r="7">
      <c r="A7" s="4" t="inlineStr">
        <is>
          <t>Total Current assets</t>
        </is>
      </c>
      <c r="B7" s="6" t="n">
        <v>4584603</v>
      </c>
      <c r="C7" s="6" t="n">
        <v>3432973</v>
      </c>
    </row>
    <row r="8">
      <c r="A8" s="4" t="inlineStr">
        <is>
          <t>Equipment</t>
        </is>
      </c>
      <c r="B8" s="6" t="n">
        <v>91234</v>
      </c>
      <c r="C8" s="6" t="n">
        <v>93577</v>
      </c>
    </row>
    <row r="9">
      <c r="A9" s="4" t="inlineStr">
        <is>
          <t>Intangible assets, net</t>
        </is>
      </c>
      <c r="B9" s="6" t="n">
        <v>0</v>
      </c>
      <c r="C9" s="6" t="n">
        <v>976551</v>
      </c>
    </row>
    <row r="10">
      <c r="A10" s="4" t="inlineStr">
        <is>
          <t>Goodwill</t>
        </is>
      </c>
      <c r="B10" s="6" t="n">
        <v>0</v>
      </c>
      <c r="C10" s="6" t="n">
        <v>4282984</v>
      </c>
    </row>
    <row r="11">
      <c r="A11" s="4" t="inlineStr">
        <is>
          <t>Total assets</t>
        </is>
      </c>
      <c r="B11" s="6" t="n">
        <v>4675837</v>
      </c>
      <c r="C11" s="6" t="n">
        <v>8786085</v>
      </c>
    </row>
    <row r="12">
      <c r="A12" s="3" t="inlineStr">
        <is>
          <t>Current liabilities</t>
        </is>
      </c>
    </row>
    <row r="13">
      <c r="A13" s="4" t="inlineStr">
        <is>
          <t>Accounts payable</t>
        </is>
      </c>
      <c r="B13" s="6" t="n">
        <v>305095</v>
      </c>
      <c r="C13" s="6" t="n">
        <v>454809</v>
      </c>
    </row>
    <row r="14">
      <c r="A14" s="4" t="inlineStr">
        <is>
          <t>Accrued liabilities</t>
        </is>
      </c>
      <c r="B14" s="6" t="n">
        <v>873030</v>
      </c>
      <c r="C14" s="6" t="n">
        <v>760026</v>
      </c>
    </row>
    <row r="15">
      <c r="A15" s="4" t="inlineStr">
        <is>
          <t>Convertible notes</t>
        </is>
      </c>
      <c r="B15" s="6" t="n">
        <v>0</v>
      </c>
      <c r="C15" s="6" t="n">
        <v>2152334</v>
      </c>
    </row>
    <row r="16">
      <c r="A16" s="4" t="inlineStr">
        <is>
          <t>PPP loan</t>
        </is>
      </c>
      <c r="B16" s="6" t="n">
        <v>0</v>
      </c>
      <c r="C16" s="6" t="n">
        <v>459912</v>
      </c>
    </row>
    <row r="17">
      <c r="A17" s="4" t="inlineStr">
        <is>
          <t>Deferred revenue, current portion</t>
        </is>
      </c>
      <c r="B17" s="6" t="n">
        <v>313854</v>
      </c>
      <c r="C17" s="6" t="n">
        <v>268083</v>
      </c>
    </row>
    <row r="18">
      <c r="A18" s="4" t="inlineStr">
        <is>
          <t>Total current liabilities</t>
        </is>
      </c>
      <c r="B18" s="6" t="n">
        <v>1491979</v>
      </c>
      <c r="C18" s="6" t="n">
        <v>4095164</v>
      </c>
    </row>
    <row r="19">
      <c r="A19" s="4" t="inlineStr">
        <is>
          <t>Deferred revenue, net of current portion</t>
        </is>
      </c>
      <c r="B19" s="6" t="n">
        <v>256646</v>
      </c>
      <c r="C19" s="6" t="n">
        <v>303917</v>
      </c>
    </row>
    <row r="20">
      <c r="A20" s="4" t="inlineStr">
        <is>
          <t>Demand loans, net of current portion</t>
        </is>
      </c>
      <c r="B20" s="6" t="n">
        <v>0</v>
      </c>
      <c r="C20" s="6" t="n">
        <v>1105974</v>
      </c>
    </row>
    <row r="21">
      <c r="A21" s="4" t="inlineStr">
        <is>
          <t>Total liabilities</t>
        </is>
      </c>
      <c r="B21" s="6" t="n">
        <v>1748625</v>
      </c>
      <c r="C21" s="6" t="n">
        <v>5505055</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Preferred stock, $0.001 par value; Authorized 5,000,000, Issued none Special voting preferred stock, $0.001 par value; Authorize; Issued - 1</t>
        </is>
      </c>
      <c r="B24" s="6" t="n">
        <v>0</v>
      </c>
      <c r="C24" s="6" t="n">
        <v>0</v>
      </c>
    </row>
    <row r="25">
      <c r="A25" s="4" t="inlineStr">
        <is>
          <t>Common stock, par value $0.001; Authorized - 13,000,000; Issued 6,767,114 and 112,440 Exchangeable Shares (March 31, 2021 - 5,589,375 and 112,440 Exchangeable Shares)</t>
        </is>
      </c>
      <c r="B25" s="6" t="n">
        <v>6879</v>
      </c>
      <c r="C25" s="6" t="n">
        <v>5702</v>
      </c>
    </row>
    <row r="26">
      <c r="A26" s="4" t="inlineStr">
        <is>
          <t>Additional paid-in capital</t>
        </is>
      </c>
      <c r="B26" s="6" t="n">
        <v>98294558</v>
      </c>
      <c r="C26" s="6" t="n">
        <v>88227506</v>
      </c>
    </row>
    <row r="27">
      <c r="A27" s="4" t="inlineStr">
        <is>
          <t>Accumulated deficit</t>
        </is>
      </c>
      <c r="B27" s="6" t="n">
        <v>-95402321</v>
      </c>
      <c r="C27" s="6" t="n">
        <v>-84994327</v>
      </c>
    </row>
    <row r="28">
      <c r="A28" s="4" t="inlineStr">
        <is>
          <t>Accumulated other comprehensive income</t>
        </is>
      </c>
      <c r="B28" s="6" t="n">
        <v>28096</v>
      </c>
      <c r="C28" s="6" t="n">
        <v>42149</v>
      </c>
    </row>
    <row r="29">
      <c r="A29" s="4" t="inlineStr">
        <is>
          <t>Total stockholders' equity</t>
        </is>
      </c>
      <c r="B29" s="6" t="n">
        <v>2927212</v>
      </c>
      <c r="C29" s="6" t="n">
        <v>3281030</v>
      </c>
    </row>
    <row r="30">
      <c r="A30" s="4" t="inlineStr">
        <is>
          <t>Total liabilities and stockholders' equity</t>
        </is>
      </c>
      <c r="B30" s="5" t="n">
        <v>4675837</v>
      </c>
      <c r="C30" s="5" t="n">
        <v>8786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row>
    <row r="4">
      <c r="A4" s="4" t="inlineStr">
        <is>
          <t>Commitments and Contingencies</t>
        </is>
      </c>
      <c r="B4" s="4" t="inlineStr">
        <is>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In February 2015, 1,753 common shares were issued to two former lenders connected with a $0.2 million loan received and repaid during fiscal 2013. The common shares were valued at $0.2 million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of March 31, 2022 these shares have not yet been issued. In connection with the Company’s April 2016 acquisition of Interactive Motion Technologies, Inc., the Company acquired a license agreement dated September 8, 2009, with a former director as a co-licenser, pursuant to which the Company is obligated to pay the former director and the co-licenser an aggregate royalty of 1% of sales based on patent #8,613,691 Dynamic Lower Limb Rehabilitation Robotic Apparatus and Method of Rehabilitating Human Gait). No sales have been made, as the technology under this patent has not been commerci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 Policies and Basis of Presentation (Policies)</t>
        </is>
      </c>
      <c r="B1" s="2" t="inlineStr">
        <is>
          <t>12 Months Ended</t>
        </is>
      </c>
    </row>
    <row r="2">
      <c r="B2" s="2" t="inlineStr">
        <is>
          <t>Mar. 31, 2022</t>
        </is>
      </c>
    </row>
    <row r="3">
      <c r="A3" s="3" t="inlineStr">
        <is>
          <t>Summary of Significant Account Policies and Basis of Presentation</t>
        </is>
      </c>
    </row>
    <row r="4">
      <c r="A4" s="4" t="inlineStr">
        <is>
          <t>Management Estimates</t>
        </is>
      </c>
      <c r="B4" s="4" t="inlineStr">
        <is>
          <t>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nd the unknown future impacts of COVID-19 as of March 31, 2022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t>
        </is>
      </c>
    </row>
    <row r="5">
      <c r="A5" s="4" t="inlineStr">
        <is>
          <t>Principles of Consolidation</t>
        </is>
      </c>
      <c r="B5" s="4" t="inlineStr">
        <is>
          <t>Principles of Consolidation The consolidated financial statements include the accounts of the Company and its wholly-owned subsidiaries; Bionik Inc., Bionik Laboratories Inc., and Bionik Acquisition Corp. All significant intercompany balances and transactions have been eliminated in consolidation.</t>
        </is>
      </c>
    </row>
    <row r="6">
      <c r="A6" s="4" t="inlineStr">
        <is>
          <t>Reclassifications</t>
        </is>
      </c>
      <c r="B6" s="4" t="inlineStr">
        <is>
          <t>Reclassifications For comparability purposes, certain prior period amounts in the consolidated financial statements have been reclassified to conform to the current period’s presentation within the consolidated statements of operations and comprehensive loss.</t>
        </is>
      </c>
    </row>
    <row r="7">
      <c r="A7" s="4" t="inlineStr">
        <is>
          <t>Going Concern</t>
        </is>
      </c>
      <c r="B7" s="4" t="inlineStr">
        <is>
          <t>Going Concern At March 31, 2022, cash and cash equivalents were $2.0 million. At March 31, 2022, the Company had a working capital surplus of $3.1 million and at March 31, 2021, the Company had a working capital deficit of $0.7 million. At March 31, 2022 and 2021, the Company has accumulated deficits of $95.4 million and $85.0 million. The Company has incurred a net loss and comprehensive loss for the year ended March 31, 2022 and 2021 of $10.4 million and $13.6 million, respectively.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is continuing its effor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is>
      </c>
    </row>
    <row r="8">
      <c r="A8" s="4" t="inlineStr">
        <is>
          <t>Risks and Uncertainties</t>
        </is>
      </c>
      <c r="B8" s="4" t="inlineStr">
        <is>
          <t>Risks and Uncertainties The Company has considered the impact of the novel coronavirus (COVID-19) on its consolidated financial statements. Management believes that the major negative impact of COVID-19 pandemic is behind the Company, however, management cannot say for certain that it will not have any future adverse effects. These impacts could include but may not be limited to risks and uncertainty related to ability of its sales and marketing personnel and distributors to access our customer base and reduced demand. Consequently, these may negatively impact the Company’s results of operations, cash flows and its overall financial condition. In addition, the impact of COVID-19 may subject the Company to future risk of long-lived assets impairments and increased reserves for uncollectible accounts.</t>
        </is>
      </c>
    </row>
    <row r="9">
      <c r="A9" s="4" t="inlineStr">
        <is>
          <t>Fair Value of Financial Instruments</t>
        </is>
      </c>
      <c r="B9"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PPP loan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is>
      </c>
    </row>
    <row r="10">
      <c r="A10" s="4" t="inlineStr">
        <is>
          <t>Cash and Cash Equivalents</t>
        </is>
      </c>
      <c r="B10" s="4" t="inlineStr">
        <is>
          <t>Cash and Cash Equivalents Cash and cash equivalents include highly liquid investments with original terms to maturity of 90 days or less at the date of purchase. For all periods presented cash and cash equivalents consisted entirely of cash on deposit with Canadian and US banks.</t>
        </is>
      </c>
    </row>
    <row r="11">
      <c r="A11" s="4" t="inlineStr">
        <is>
          <t>Allowance for doubtful accounts</t>
        </is>
      </c>
      <c r="B11" s="4" t="inlineStr">
        <is>
          <t>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As of each of the balance sheet dates presented, no allowance for doubtful accounts was required.</t>
        </is>
      </c>
    </row>
    <row r="12">
      <c r="A12" s="4" t="inlineStr">
        <is>
          <t>Inventory</t>
        </is>
      </c>
      <c r="B12" s="4" t="inlineStr">
        <is>
          <t>Inventory Inventory is stated at the lower of cost or net realizable value. Cost is recorded at actual cost, on the first-in first-out basis. The Company has finished goods inventory recoded based on actual cost from outsourced manufacturing partner and raw materials at cost.</t>
        </is>
      </c>
    </row>
    <row r="13">
      <c r="A13" s="4" t="inlineStr">
        <is>
          <t>Property and Equipment</t>
        </is>
      </c>
      <c r="B13" s="4" t="inlineStr">
        <is>
          <t>Property and Equipment For the fiscal year ended March 31, 2021, management followed the below policy: Equipment was recorded at cost. Depreciation was computed using the declining balance method, over the estimated useful lives of these assets. The costs of improvements that extend the life of equipment were capitalized. All ordinary repair and maintenance costs were expensed as incurred. Equipment was depreciated as follows: ​ Computer and Electronics 50% per annum Furniture and Fixtures 20% per annum Demonstration Equipment 50% per annum Manufacturing Equipment 20% per annum Tools and Parts 20% per annum Right of Use Assets ​ Life of Lease (60 months) ​ As of April 1, 2021, management has prospectively adopted the below property and equipment policy. Adoption of this policy did not have a material impact on the results of operations. Property and equipment are recorded at cost less accumulated depreciation. Depreciation is computed using the straight-line method over the estimated useful lives of the assets as compared to the declining balance method the Company had previously used. Assets under capital leases and leasehold improvements are amortized using the straight-line method over the shorter of the estimated useful life of the asset or the respective lease term. Included in property and equipment are certain robots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The useful lives for property and equipment is as follows: ​ ​ ​ ​ Useful Life (in years) Computers and electronics 3 Furniture and fixtures 5 Demonstration equipment 3 Manufacturing equipment 5 Tools and parts 3 Assets under capital lease Life of lease ​ Included in property and equipment are certain of the Company’s product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t>
        </is>
      </c>
    </row>
    <row r="14">
      <c r="A14" s="4" t="inlineStr">
        <is>
          <t>Segment Reporting</t>
        </is>
      </c>
      <c r="B14" s="4" t="inlineStr">
        <is>
          <t>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100% of the Company’s assets are US-based and all sales for the years ended March 31, 2022 and 2021 were made by the Company’s US subsidiary, Bionik, Inc. In addition, all the Company’s technology and other assets and goodwill are connected to the acquisition by the Company in April 2016 of Bionik, Inc. Bionik views its operations and manages its business as one segment, rehabilitation products and services.</t>
        </is>
      </c>
    </row>
    <row r="15">
      <c r="A15" s="4" t="inlineStr">
        <is>
          <t>Intangible Assets</t>
        </is>
      </c>
      <c r="B15" s="4" t="inlineStr">
        <is>
          <t>Intangible Assets Bionik capitalizes and includes in intangible assets the costs of patents, customer relationships and trademarks acquired in a business combination or asset acquisition. Intangible assets are recorded at fair value and stated net of accumulated amortization and impairments. Bionik amortizes its intangible assets that have finite lives using the straight-line method, based on the useful life of the asset over which it is expected to be consumed utilizing expected undiscounted future cash flows. Amortization is recorded over the estimated useful lives ranging from one Fair Value Measurements</t>
        </is>
      </c>
    </row>
    <row r="16">
      <c r="A16" s="4" t="inlineStr">
        <is>
          <t>Goodwill</t>
        </is>
      </c>
      <c r="B16" s="4" t="inlineStr">
        <is>
          <t>Goodwill Goodwill represents the excess of the purchase price over the fair value of assets acquired and liabilities assumed in a business combination. Bionik does not amortize its goodwill, but instead tests for impairment at least annually and more frequently whenever events or changes in circumstances indicate that the fair value of the asset may be less than its carrying value of the asset. Bionik’s annual test for impairment occurs in the fourth quarter. We have adopted ASU 2011-08 Intangibles—Goodwill and Other Intangibles - Goodwill and Other (Topic 350): Simplifying the Test for Goodwill Impairment The income approach is based on the present value of future cash flows, which are derived from long term financial forecasts, and requires significant assumptions and judgement including among others, a discount rate and a terminal value. Fair values were based on expected future cash flows using Level 3 inputs under ASC 820. The cash flows are those expected to be generated by the market participants, discounted at the weighted average cost of capital. The adjusted book value method, a form of the asset approach, was used to estimate the fair value by subtracting the market value of the non-debt liabilities from the market value of the assets. Since the value indication we derived from the income approach was below the value indicated from the asset approach, the Company relied on the asset approach to determine the fair value for the goodwill and intangible asset impairment test.</t>
        </is>
      </c>
    </row>
    <row r="17">
      <c r="A17" s="4" t="inlineStr">
        <is>
          <t>Revenue Recognition and Deferred Revenue</t>
        </is>
      </c>
      <c r="B17" s="4" t="inlineStr">
        <is>
          <t>Revenue Recognition and Deferred Revenue Bionik generates revenues primarily from the sales of its rehabilitation robots as well as its InMotion Connect hardware, which Bionik refers to collectively as its product sales. Bionik also generates revenues from sales of services and extended warranties as well as software subscription sales. Bionik does not offer a right of cancellation, termination, refund or return.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Product revenue is generally evidenced by either a contract with a customer or a valid purchase order which includes all relevant terms of sale and shipment of product or service provided has been incurred. Product revenue is recognized when the customer obtains control of Bionik’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s over the term of the service contract. Services are expected to be transferred to the customer throughout the term of the contract and we believe recognizing revenue ratably over the term of the contract best depicts the transfer of value to the customer. Revenue generated from the Company’s extended warranty sales are deferred and recognized ratably as revenue over the extended warranty period. In the year ended March 31, 2021, Bionik started selling its Pulse subscriptions with the purchase of our InMotion Connect devices. Customers are billed in advance of the start of their annual subscription and revenues are recognized ratably over each annual subscription period.</t>
        </is>
      </c>
    </row>
    <row r="18">
      <c r="A18" s="4" t="inlineStr">
        <is>
          <t>Warranty Reserve</t>
        </is>
      </c>
      <c r="B18" s="4" t="inlineStr">
        <is>
          <t>Warranty Reserv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9,000, at March 31, 2022 and $46,000 at March 31, 2021.</t>
        </is>
      </c>
    </row>
    <row r="19">
      <c r="A19" s="4" t="inlineStr">
        <is>
          <t>Research and Development</t>
        </is>
      </c>
      <c r="B19" s="4" t="inlineStr">
        <is>
          <t>Research and Development Research and development costs consist of salaries and other personnel-related expenses, for employees primarily engaged in research, development and engineering activities and materials used and other overhead expenses incurred in connection with the design and development of Bionik’s products and from time to time expenses associated with collaborative research agreements that the Company may enter into. These costs are expensed as incurred.</t>
        </is>
      </c>
    </row>
    <row r="20">
      <c r="A20" s="4" t="inlineStr">
        <is>
          <t>Foreign Currency Translation</t>
        </is>
      </c>
      <c r="B20" s="4" t="inlineStr">
        <is>
          <t>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 As of April 1, 2021, management has updated and adopted the below foreign currency translation policy: A portion of our operations is conducted through operations in countries other than the United States. Since we conduct our business in U.S. dollars, the main exposure, if any, results from changes in the exchange rate between the Canadian dollar and the U.S. dollar. Our functional currency is the U.S. dollar. Our policy is to reduce exposure to exchange rate fluctuations by having most of our assets and liabilities, as well as most of our revenues and expenditures, in U.S. dollars, or U.S. dollar linked. We have not historically engaged in hedging activities relating to our non-U.S. dollar operations. We may incur negative foreign currency conversion charges as a result of changes in currency exchange rates.</t>
        </is>
      </c>
    </row>
    <row r="21">
      <c r="A21" s="4" t="inlineStr">
        <is>
          <t>Share-based compensation</t>
        </is>
      </c>
      <c r="B21" s="4" t="inlineStr">
        <is>
          <t>Share-based compensation Bionik follows the fair value recognition provisions of ASC 718, Stock Compensation Topic As of March 31, 2022, the total unrecognized compensation cost related to outstanding stock options expected to vest was $0.4 million, which the Company expects to recognize over a weighted-average period of 2.2 years. Bionik granted 233,500 stock options during the year ended March 31, 2022. Bionik granted 76,902 stock options during the year ended March 31, 2021. Bionik uses the Black-Scholes option pricing model to determine the fair value of options. The fair value of the options granted during the years ended March 31, 2022 and 2021 was $2.05 and $1.05, respectively. During the year ended March 31, 2022, 40,000 performance- based stock options were granted with a grant date fair value of $2.05. There were no performance-based options granted during the year ended March 31, 2021. All grants awarded during the periods presented used the following assumptions: ​ ​ ​ ​ ​ ​ ​ ​ ​ Year Ended ​ ​ March 31, ​ 2022 2021 Risk free interest rate 1.34 % 0.62 % Expected term 7 years 7 years ​ Dividend yield — — ​ Expected volatility 171 % 114 % Forfeiture rate 0 % 0 % ​ Option-pricing models require the input of various subjective assumptions, including the option’s expected life and the price volatility of the underlying stock. Bionik’s estimated expected stock price volatility is based on past grants that have been made. Bionik’s expected term of options granted during the year ended March 31, 2022 and 2021 was derived from looking at the Company’s exercise history of its awards granted. The risk-free rate for the expected term of the options is based on the U.S. Treasury yield curve in effect at the time of the grant. Bionik granted performance-based stock options in October 2021 to its Interim Chief Executive Officer; Chief Financial Officer that vest annually over a three-year period based on the achievement of performance goals (determined by the compensation committee of the board of directors in its sole discretion) and continued performance of services. The performance-based stock options vest annually on March 31 st st</t>
        </is>
      </c>
    </row>
    <row r="22">
      <c r="A22" s="4" t="inlineStr">
        <is>
          <t>Income Taxes</t>
        </is>
      </c>
      <c r="B22" s="4" t="inlineStr">
        <is>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is>
      </c>
    </row>
    <row r="23">
      <c r="A23" s="4" t="inlineStr">
        <is>
          <t>Net Loss Per Share</t>
        </is>
      </c>
      <c r="B23" s="4" t="inlineStr">
        <is>
          <t>Net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t>
        </is>
      </c>
    </row>
    <row r="24">
      <c r="A24" s="4" t="inlineStr">
        <is>
          <t>Recent Accounting Pronouncements</t>
        </is>
      </c>
      <c r="B24" s="4" t="inlineStr">
        <is>
          <t>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adopted ASU 2019-12 during the year ended March 31, 2022 and this new guidance did not have a material impact on the consolidated balance sheet and consolidated statement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 Policies and Basis of Presentation (Tables)</t>
        </is>
      </c>
      <c r="B1" s="2" t="inlineStr">
        <is>
          <t>12 Months Ended</t>
        </is>
      </c>
    </row>
    <row r="2">
      <c r="B2" s="2" t="inlineStr">
        <is>
          <t>Mar. 31, 2022</t>
        </is>
      </c>
    </row>
    <row r="3">
      <c r="A3" s="3" t="inlineStr">
        <is>
          <t>Summary of Significant Account Policies and Basis of Presentation</t>
        </is>
      </c>
    </row>
    <row r="4">
      <c r="A4" s="4" t="inlineStr">
        <is>
          <t>Schedule of property and equipment</t>
        </is>
      </c>
      <c r="B4" s="4" t="inlineStr">
        <is>
          <t>​ Computer and Electronics 50% per annum Furniture and Fixtures 20% per annum Demonstration Equipment 50% per annum Manufacturing Equipment 20% per annum Tools and Parts 20% per annum Right of Use Assets ​ Life of Lease (60 months) The useful lives for property and equipment is as follows: ​ ​ ​ ​ Useful Life (in years) Computers and electronics 3 Furniture and fixtures 5 Demonstration equipment 3 Manufacturing equipment 5 Tools and parts 3 Assets under capital lease Life of lease</t>
        </is>
      </c>
    </row>
    <row r="5">
      <c r="A5" s="4" t="inlineStr">
        <is>
          <t>Schedule of of stock options grand using the Black-Scholes option pricing model</t>
        </is>
      </c>
      <c r="B5" s="4" t="inlineStr">
        <is>
          <t>​ ​ ​ ​ ​ ​ ​ ​ ​ Year Ended ​ ​ March 31, ​ 2022 2021 Risk free interest rate 1.34 % 0.62 % Expected term 7 years 7 years ​ Dividend yield — — ​ Expected volatility 171 % 114 % Forfeiture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t>
        </is>
      </c>
    </row>
    <row r="4">
      <c r="A4" s="4" t="inlineStr">
        <is>
          <t>Schedule of changes to goodwill</t>
        </is>
      </c>
      <c r="B4" s="4" t="inlineStr">
        <is>
          <t>Changes to goodwill during the year months ended March 31, 2022 were as follows: ​ ​ ​ ​ ​ ​ Total Balance—March 31, 2020 ​ $ 11,085,984 Impairment of goodwill in period ​ (6,803,000) Balance—March 31, 2021 ​ ​ 4,282,984 Impairment of goodwill in period ​ ​ (4,282,984) Balance—March 31, 2022 ​ $ —</t>
        </is>
      </c>
    </row>
    <row r="5">
      <c r="A5" s="4" t="inlineStr">
        <is>
          <t>Schedule of intangible assets</t>
        </is>
      </c>
      <c r="B5" s="4" t="inlineStr">
        <is>
          <t>Intangible assets consist of the following at March 31, 2022 and March 31, 2021: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634,012) ​ (2,505,907) ​ (857,298) ​ — ​ — ​ (3,997,217) Accumulated amortization ​ (672,019) ​ — ​ (574,382) ​ (61,366) ​ (275,720) ​ (1,583,487) Balance—March 31, 2022 ​ $ — ​ $ — ​ $ — ​ $ — ​ $ — ​ $ — ​ ​ ​ ​ ​ ​ ​ ​ ​ ​ ​ ​ ​ ​ ​ ​ ​ ​ ​ ​ ​ ​ Patents &amp; ​ ​ ​ ​ ​ ​ ​ ​ ​ ​ ​ ​ ​ ​ ​ ​ ​ Exclusive ​ ​ ​ ​ ​ ​ ​ ​ ​ ​ ​ ​ ​ ​ ​ ​ ​ License ​ ​ ​ ​ Customer ​ Non-Compete ​ Assembled ​ ​ ​ ​ Agreement Trademark Relationships Agreement Workforce ​ ​ Useful Life 9.74 years Indefinite 10 years 2 years 1 year Total Gross carrying amount ​ $ 1,306,031 ​ $ 2,505,907 ​ $ 1,431,680 ​ $ 61,366 ​ $ 275,720 ​ $ 5,580,704 Impairment ​ (316,388) ​ (1,905,907) ​ (857,298) ​ — ​ — ​ (3,079,593) Accumulated amortization ​ (613,092) ​ — ​ (574,382) ​ (61,366) ​ (275,720) ​ (1,524,560) Balance—March 31, 2021 ​ $ 376,551 ​ $ 600,000 ​ $ — ​ $ — ​ $ — ​ $ 976,5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lance Sheet Accounts (Tables)</t>
        </is>
      </c>
      <c r="B1" s="2" t="inlineStr">
        <is>
          <t>12 Months Ended</t>
        </is>
      </c>
    </row>
    <row r="2">
      <c r="B2" s="2" t="inlineStr">
        <is>
          <t>Mar. 31, 2022</t>
        </is>
      </c>
    </row>
    <row r="3">
      <c r="A3" s="3" t="inlineStr">
        <is>
          <t>Balance Sheet Accounts</t>
        </is>
      </c>
    </row>
    <row r="4">
      <c r="A4" s="4" t="inlineStr">
        <is>
          <t>Schedule of prepaid expenses</t>
        </is>
      </c>
      <c r="B4" s="4" t="inlineStr">
        <is>
          <t>​ ​ ​ ​ ​ ​ ​ ​ ​ ​ March 31, ​ March 31, ​ 2022 2021 Prepaid inventory ​ $ 956,743 ​ $ 1,466,466 Prepaid insurance ​ ​ 77,553 ​ ​ 52,573 Other prepaid expenses ​ ​ 93,066 ​ ​ 161,518 ​ ​ $ 1,127,362 ​ $ 1,680,557</t>
        </is>
      </c>
    </row>
    <row r="5">
      <c r="A5" s="4" t="inlineStr">
        <is>
          <t>Schedule of components of equipment</t>
        </is>
      </c>
      <c r="B5" s="4" t="inlineStr">
        <is>
          <t>​ ​ ​ ​ ​ ​ ​ ​ ​ ​ ​ ​ ​ ​ ​ ​ ​ ​ ​ ​ ​ ​ March 31, 2022 ​ March 31, 2021 ​ ​ ​ ​ ​ Accumulated ​ ​ ​ ​ ​ ​ ​ Accumulated ​ ​ ​ ​ Cost Depreciation Net Cost Depreciation Net Computers and electronics ​ $ 315,837 ​ $ 305,420 ​ $ 10,417 ​ $ 303,337 ​ $ 303,337 ​ $ — Furniture and fixtures ​ 36,795 ​ 36,795 ​ ​ — ​ ​ 36,795 ​ ​ 36,795 ​ ​ — Demonstration equipment ​ 168,691 ​ 87,874 ​ ​ 80,817 ​ ​ 170,386 ​ ​ 76,809 ​ ​ 93,577 Manufacturing equipment ​ 88,742 ​ 88,742 ​ ​ — ​ ​ 88,742 ​ ​ 88,742 ​ ​ — Tools and parts ​ 11,422 ​ 11,422 ​ ​ — ​ ​ 11,422 ​ ​ 11,422 ​ ​ — Assets under capital lease ​ 68,453 ​ 68,453 ​ ​ — ​ ​ 68,453 ​ ​ 68,453 ​ ​ — ​ ​ $ 689,940 ​ $ 598,706 ​ $ 91,234 ​ $ 679,135 ​ $ 585,558 ​ $ 93,577</t>
        </is>
      </c>
    </row>
    <row r="6">
      <c r="A6" s="4" t="inlineStr">
        <is>
          <t>Schedule of accrued expenses</t>
        </is>
      </c>
      <c r="B6" s="4" t="inlineStr">
        <is>
          <t>​ ​ ​ ​ ​ ​ ​ ​ ​ ​ March 31, ​ March 31, ​ 2022 2021 Accrued personnel costs ​ $ 115,992 ​ $ 371,886 Accrued director fees ​ 480,672 ​ 50,672 Accrued commissions ​ 22,924 ​ 51,080 Accrued professional fees ​ 81,100 ​ 127,211 Accrued warranty costs ​ 8,885 ​ 45,936 Accrued other ​ 163,457 ​ 113,241 ​ ​ $ 873,030 ​ $ 760,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Mar. 31, 2022</t>
        </is>
      </c>
    </row>
    <row r="3">
      <c r="A3" s="3" t="inlineStr">
        <is>
          <t>Inventories</t>
        </is>
      </c>
    </row>
    <row r="4">
      <c r="A4" s="4" t="inlineStr">
        <is>
          <t>Schedule of inventory</t>
        </is>
      </c>
      <c r="B4" s="4" t="inlineStr">
        <is>
          <t>​ ​ ​ ​ ​ ​ ​ ​ ​ ​ March 31, ​ March 31, ​ 2022 2021 Finished Goods ​ $ 1,083,718 ​ $ 692,163 Raw Materials ​ ​ 107,302 ​ ​ — ​ ​ $ 1,191,020 ​ $ 692,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amp; PPP Loan (Tables)</t>
        </is>
      </c>
      <c r="B1" s="2" t="inlineStr">
        <is>
          <t>12 Months Ended</t>
        </is>
      </c>
    </row>
    <row r="2">
      <c r="B2" s="2" t="inlineStr">
        <is>
          <t>Mar. 31, 2022</t>
        </is>
      </c>
    </row>
    <row r="3">
      <c r="A3" s="3" t="inlineStr">
        <is>
          <t>Notes Payable &amp; PPP Loan</t>
        </is>
      </c>
    </row>
    <row r="4">
      <c r="A4" s="4" t="inlineStr">
        <is>
          <t>Summary of convertible loans payable</t>
        </is>
      </c>
      <c r="B4" s="4" t="inlineStr">
        <is>
          <t>​ ​ ​ ​ ​ March 31, 2020 $ 70,000 Convertible loans issued ​ 1,502,575 Interest ​ 151,320 Convertible loans and interest converted into 181,463 shares ​ (1,723,895) March 31, 2021 ​ $ — ​ ​ ​ ​ ​ March 31, 2021 $ 3,258,308 Proceeds from term loan ​ ​ 550,000 Convertible loans issued ​ ​ 5,000,000 Conversion of term loans into option exercises ​ ​ (642,042) Interest ​ 822,568 Convertible loans and interest converted in 946,194 shares ​ (8,988,834) March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r. 31, 2022</t>
        </is>
      </c>
    </row>
    <row r="3">
      <c r="A3" s="3" t="inlineStr">
        <is>
          <t>Stockholders' Equity</t>
        </is>
      </c>
    </row>
    <row r="4">
      <c r="A4" s="4" t="inlineStr">
        <is>
          <t>Schedule of share capital</t>
        </is>
      </c>
      <c r="B4" s="4" t="inlineStr">
        <is>
          <t>​ ​ ​ ​ ​ ​ ​ ​ ​ ​ ​ ​ ​ ​ March 31, 2022 ​ March 31, 2021 ​ Number of shares ​ $ Number of shares ​ $ Exchangeable Shares ​ ​ ​ ​ ​ Balance beginning of period 112,440 ​ $ 113 ​ 117,683 ​ $ 118 Converted into common shares — ​ ​ — ​ (5,243) ​ ​ (5) Balance at end of period 112,440 ​ ​ 113 ​ 112,440 ​ ​ 113 Common Shares ​ ​ ​ ​ ​ ​ ​ ​ ​ Balance at beginning of the period 5,589,375 ​ ​ 5,589 ​ 5,009,151 ​ ​ 5,008 Shares issued to exchangeable shareholders — ​ ​ — ​ 5,243 ​ ​ 5 Shares issued on conversion of loans (a) 947,602 ​ ​ 947 ​ 181,463 ​ ​ 182 Shares issued in lieu of liabilities (b) — ​ ​ — ​ 397,685 ​ ​ 398 Shares issued in lieu of services (c) ​ 50,000 ​ ​ 50 ​ — ​ ​ — Cancellation of shares by shareholders — ​ ​ — ​ (4,167) ​ ​ (4) Options exercised in conjunction with 2021 notes (d) ​ 180,137 ​ ​ 180 ​ — ​ ​ — Balance at end of the period ​ 6,767,114 ​ ​ 6,766 ​ 5,589,375 ​ ​ 5,589 Total Shares 6,879,554 ​ $ 6,879 ​ 5,701,815 ​ $ 5,702 (a) During the year ended March 31, 2022, the Company issued the remaining 1,408 shares of the Company’s common stock which were issued to the noteholders pursuant to the terms of the 2020 Convertible Notes as discussed in Note 6 above. Additionally, on March 31, 2022, the 2021 notes were converted into 946,194 shares of common stock of the Company as discussed in Note 6 above. During the year ended March 31, 2021, the principal and interest of $1.7 million associated with the 2020 Convertible notes were converted into 181,463 shares of common stock of the Company as discussed in Note 6 above. (b) During the year ended March 31, 2021, the Company issued shares in lieu of certain liabilities that it owed of which 262,125 shares of Bionik’s common stock were issued in lieu of paying $0.7 million in director fees to its board of directors and 135,560 shares of common stock were issued for consideration consisting of the forgiveness and satisfaction of an aggregate of $0.3 million of deferred salary and bonus liabilities to two of its executives. The shares were valued based on the trading price of the Company’s common stock on the issuance date. (c) During the year ended March 31, 2022, the Company issued 50,000 shares for expenses to support the Company’s investor relations strategy. The shares were valued based on the trading price of the Company’s common stock on the issuance date. (d) With the 2021 Notes as discussed in Note 6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Mar. 31, 2022</t>
        </is>
      </c>
    </row>
    <row r="3">
      <c r="A3" s="4" t="inlineStr">
        <is>
          <t>2014 Equity Incentive Plan</t>
        </is>
      </c>
    </row>
    <row r="4">
      <c r="A4" s="3" t="inlineStr">
        <is>
          <t>Share-based Compensation Arrangement by Share-based Payment Award [Line Items]</t>
        </is>
      </c>
    </row>
    <row r="5">
      <c r="A5" s="4" t="inlineStr">
        <is>
          <t>Schedule of of stock options activity</t>
        </is>
      </c>
      <c r="B5" s="4" t="inlineStr">
        <is>
          <t>​ ​ ​ ​ ​ ​ ​ ​ ​ ​ ​ ​ ​ ​ ​ ​ ​ ​ ​ ​ ​ ​ Weighted- ​ ​ ​ ​ ​ ​ ​ Weighted- ​ Average ​ ​ ​ ​ ​ ​ ​ Average ​ Remaining ​ ​ Number of ​ Exercise Price ​ Exercise ​ Contractual ​ Options Range Price Life Vested 669,611 ​ $ 3.16 – 183.00 ​ $ 9.00 5.34 years Unvested 148,531 ​ 1.21 – 24.15 ​ 6.11 6.22 years Outstanding, March 31, 2021 818,142 ​ $ 1.21 – 183.00 ​ $ 8.47 5.50 years Issued ​ 273,500 ​ ​ 2.10 ​ ​ 2.10 ​ ​ Exercised ​ (180,137) ​ ​ 3.16-3.95 ​ ​ 3.56 ​ ​ Forfeited ​ (134,240) ​ ​ 3.16 - 183.00 ​ ​ 14.67 ​ ​ Outstanding, March 31, 2022 ​ 777,265 ​ $ 1.21 - 183.00 ​ $ 6.44 ​ 5.34 years Vested 570,068 ​ 1.21 – 157.50 ​ 7.86 4.91 years Unvested 207,197 ​ 2.10 – 24.15 ​ 2.54 6.51 years Vested or expected to vest, March 31, 2022 777,265 ​ 1.21 – 157.50 ​ 6.44 5.34 years Exercisable, March 31, 2022 570,068 ​ $ 1.21 – 157.50 ​ $ 7.86 4.9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Mar. 31, 2022</t>
        </is>
      </c>
    </row>
    <row r="3">
      <c r="A3" s="3" t="inlineStr">
        <is>
          <t>Warrants</t>
        </is>
      </c>
    </row>
    <row r="4">
      <c r="A4" s="4" t="inlineStr">
        <is>
          <t>Schedule of continuity schedule</t>
        </is>
      </c>
      <c r="B4" s="4" t="inlineStr">
        <is>
          <t>The following is a continuity schedule of the Company’s common share purchase warrants: ​ ​ ​ ​ ​ ​ ​ ​ Weighted ​ ​ Number of ​ Average ​ ​ Warrants ​ Exercise Price Outstanding and exercisable, March 31, 2020 125,034 20.07 Expired (2,667) (37.50) Outstanding and exercisable, March 31, 2021 122,367 19.69 Expired ​ (42,684) ​ (9.38) Outstanding and exercisable March 31, 2022 ​ 79,683 ​ 25.22 ​</t>
        </is>
      </c>
    </row>
    <row r="5">
      <c r="A5" s="4" t="inlineStr">
        <is>
          <t>Schedule of common share purchase warrants outstanding</t>
        </is>
      </c>
      <c r="B5" s="4" t="inlineStr">
        <is>
          <t>The following is a summary of common share purchase warrants outstanding as of March 31, 2022. ​ ​ ​ ​ ​ ​ Exercise Number of ​ Price ($) ​ Warrants ​ Expiry Date 90.00 15,658 March 31, 2023 9.375 64,025 August 14, 2022 ​ 79,6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Common Stock, Par or Stated Value Per Share</t>
        </is>
      </c>
      <c r="B5" s="7" t="n">
        <v>0.001</v>
      </c>
      <c r="C5" s="7" t="n">
        <v>0.001</v>
      </c>
    </row>
    <row r="6">
      <c r="A6" s="4" t="inlineStr">
        <is>
          <t>Common Stock, Shares Authorized</t>
        </is>
      </c>
      <c r="B6" s="6" t="n">
        <v>13000000</v>
      </c>
      <c r="C6" s="6" t="n">
        <v>13000000</v>
      </c>
    </row>
    <row r="7">
      <c r="A7" s="4" t="inlineStr">
        <is>
          <t>Common Stock, Shares, Issued</t>
        </is>
      </c>
      <c r="B7" s="6" t="n">
        <v>5589375</v>
      </c>
      <c r="C7" s="6" t="n">
        <v>6767114</v>
      </c>
    </row>
    <row r="8">
      <c r="A8" s="4" t="inlineStr">
        <is>
          <t>Common Stock, Other Shares, Issued</t>
        </is>
      </c>
      <c r="B8" s="6" t="n">
        <v>112440</v>
      </c>
      <c r="C8" s="6" t="n">
        <v>112440</v>
      </c>
    </row>
    <row r="9">
      <c r="A9" s="4" t="inlineStr">
        <is>
          <t>Special Voting</t>
        </is>
      </c>
    </row>
    <row r="10">
      <c r="A10" s="4" t="inlineStr">
        <is>
          <t>Preferred Stock, Par Value (in dollars per share)</t>
        </is>
      </c>
      <c r="B10" s="7" t="n">
        <v>0.001</v>
      </c>
      <c r="C10" s="7" t="n">
        <v>0.001</v>
      </c>
    </row>
    <row r="11">
      <c r="A11" s="4" t="inlineStr">
        <is>
          <t>Preferred Stock, Shares Authorized</t>
        </is>
      </c>
      <c r="B11" s="6" t="n">
        <v>1</v>
      </c>
      <c r="C11" s="6" t="n">
        <v>1</v>
      </c>
    </row>
    <row r="12">
      <c r="A12" s="4" t="inlineStr">
        <is>
          <t>Preferred Stock, Shares Issued</t>
        </is>
      </c>
      <c r="B12" s="6" t="n">
        <v>1</v>
      </c>
      <c r="C12"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row>
    <row r="4">
      <c r="A4" s="4" t="inlineStr">
        <is>
          <t>Schedule of components of income tax expense (benefit)</t>
        </is>
      </c>
      <c r="B4" s="4" t="inlineStr">
        <is>
          <t>The income tax rate at March 31, 2022 and 2021, was 25.85% and 28.71%, respectively to the effective tax rate is as follows: ​ ​ ​ ​ ​ ​ ​ ​ ​ 2022 2021 Net loss before recovery of income taxes ​ $ (10,407,994) ​ $ (13,620,457) Expected income tax (recovery) expense ​ $ (2,690,193) ​ $ (3,895,404) Tax rate changes and other adjustments ​ ​ 990,363 ​ ​ (1,271,063) Share based compensation ​ ​ 99,348 ​ ​ 235,167 Other non-deductible expenses ​ ​ 99,585 ​ ​ (90,775) Goodwill impairment ​ ​ 1,107,039 ​ ​ 1,952,900 Change in valuation allowance ​ ​ 393,858 ​ ​ 3,069,175 Income tax (recovery) expense ​ $ — ​ $ —</t>
        </is>
      </c>
    </row>
    <row r="5">
      <c r="A5" s="4" t="inlineStr">
        <is>
          <t>Schedule of deferred tax assets and liabilities</t>
        </is>
      </c>
      <c r="B5" s="4" t="inlineStr">
        <is>
          <t>The following deferred tax assets have not been recognized. Deferred tax reflects the tax effects of temporary differences that gave rise to significant portions of deferred tax assets and liabilities and consisted of the following: ​ ​ ​ ​ ​ ​ ​ ​ ​ ​ 2022 ​ 2021 Equipment ​ $ 63,563 ​ $ 60,099 Non-capital losses – Canada ​ ​ 2,923,625 ​ ​ 3,379,719 Net operating losses – US ​ ​ 10,174,122 ​ ​ 9,675,696 SR&amp;ED pool ​ ​ 1,255,427 ​ ​ 1,255,427 Other ​ ​ 1,395,599 ​ ​ 1,367,705 Valuation Allowance ​ ​ (15,812,336) ​ ​ (15,418,478) ​ ​ ​ — ​ ​ 320,168 Intangibles and other ​ ​ — ​ ​ (320,168) Net deferred tax asset ​ $ — ​ $ —</t>
        </is>
      </c>
    </row>
    <row r="6">
      <c r="A6" s="4" t="inlineStr">
        <is>
          <t>Summary of income tax examinations</t>
        </is>
      </c>
      <c r="B6" s="4" t="inlineStr">
        <is>
          <t>The following describes the open tax years, by major tax jurisdiction, as of March 31, 2022: ​ United States – Federal 2018 – present United States – State 2018 – present Canada – Federal 2017 – present Canada – Provincial 2017 – pres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Summary of Significant Account Policies and Basis of Presentation (Details)</t>
        </is>
      </c>
      <c r="B1" s="2" t="inlineStr">
        <is>
          <t>12 Months Ended</t>
        </is>
      </c>
    </row>
    <row r="2">
      <c r="B2" s="2" t="inlineStr">
        <is>
          <t>Mar. 31, 2022USD ($)segment$ / sharesshares</t>
        </is>
      </c>
      <c r="C2" s="2" t="inlineStr">
        <is>
          <t>Mar. 31, 2021USD ($)$ / sharesshares</t>
        </is>
      </c>
      <c r="D2" s="2" t="inlineStr">
        <is>
          <t>Mar. 31, 2020USD ($)</t>
        </is>
      </c>
    </row>
    <row r="3">
      <c r="A3" s="3" t="inlineStr">
        <is>
          <t>Significant Accounting Policies [Line Items]</t>
        </is>
      </c>
    </row>
    <row r="4">
      <c r="A4" s="4" t="inlineStr">
        <is>
          <t>Cash and cash equivalents</t>
        </is>
      </c>
      <c r="B4" s="5" t="n">
        <v>1991377</v>
      </c>
      <c r="C4" s="5" t="n">
        <v>608348</v>
      </c>
    </row>
    <row r="5">
      <c r="A5" s="4" t="inlineStr">
        <is>
          <t>Working Capital (Deficit) Surplus</t>
        </is>
      </c>
      <c r="B5" s="6" t="n">
        <v>3100000</v>
      </c>
      <c r="C5" s="6" t="n">
        <v>700000</v>
      </c>
    </row>
    <row r="6">
      <c r="A6" s="4" t="inlineStr">
        <is>
          <t>Retained Earnings (Accumulated Deficit)</t>
        </is>
      </c>
      <c r="B6" s="6" t="n">
        <v>95402321</v>
      </c>
      <c r="C6" s="6" t="n">
        <v>84994327</v>
      </c>
    </row>
    <row r="7">
      <c r="A7" s="4" t="inlineStr">
        <is>
          <t>Comprehensive Income (Loss), Net of Tax</t>
        </is>
      </c>
      <c r="B7" s="6" t="n">
        <v>10422047</v>
      </c>
      <c r="C7" s="6" t="n">
        <v>13620457</v>
      </c>
    </row>
    <row r="8">
      <c r="A8" s="4" t="inlineStr">
        <is>
          <t>Allowance for doubtful accounts</t>
        </is>
      </c>
      <c r="B8" s="5" t="n">
        <v>0</v>
      </c>
    </row>
    <row r="9">
      <c r="A9" s="4" t="inlineStr">
        <is>
          <t>Lessee, finance lease, term of contract</t>
        </is>
      </c>
      <c r="B9" s="4" t="inlineStr">
        <is>
          <t>60 months</t>
        </is>
      </c>
    </row>
    <row r="10">
      <c r="A10" s="4" t="inlineStr">
        <is>
          <t>Property, plant and equipment, useful life</t>
        </is>
      </c>
      <c r="B10" s="4" t="inlineStr">
        <is>
          <t>3 years</t>
        </is>
      </c>
    </row>
    <row r="11">
      <c r="A11" s="4" t="inlineStr">
        <is>
          <t>Disclosure on Geographic Areas, Long-Lived Assets</t>
        </is>
      </c>
      <c r="B11" s="4" t="inlineStr">
        <is>
          <t>Approximately 100% of the Company’s assets are US-based and all sales for the years ended March 31, 2022 and 2021 were made by the Company’s US subsidiary, Bionik, Inc. In addition, all the Company’s technology and other assets and goodwill are connected to the acquisition by the Company in April 2016 of Bionik, Inc.</t>
        </is>
      </c>
    </row>
    <row r="12">
      <c r="A12" s="4" t="inlineStr">
        <is>
          <t>Number of reporting units | segment</t>
        </is>
      </c>
      <c r="B12" s="6" t="n">
        <v>1</v>
      </c>
    </row>
    <row r="13">
      <c r="A13" s="4" t="inlineStr">
        <is>
          <t>Warranty Term</t>
        </is>
      </c>
      <c r="B13" s="4" t="inlineStr">
        <is>
          <t>1 year</t>
        </is>
      </c>
    </row>
    <row r="14">
      <c r="A14" s="4" t="inlineStr">
        <is>
          <t>Accrued warranty costs</t>
        </is>
      </c>
      <c r="B14" s="5" t="n">
        <v>8885</v>
      </c>
      <c r="C14" s="6" t="n">
        <v>45936</v>
      </c>
    </row>
    <row r="15">
      <c r="A15" s="4" t="inlineStr">
        <is>
          <t>Allocated Share-based Compensation Expense</t>
        </is>
      </c>
      <c r="B15" s="5" t="n">
        <v>400000</v>
      </c>
      <c r="C15" s="5" t="n">
        <v>800000</v>
      </c>
    </row>
    <row r="16">
      <c r="A16" s="4" t="inlineStr">
        <is>
          <t>Weighted-average grant date fair value | $ / shares</t>
        </is>
      </c>
      <c r="B16" s="8" t="n">
        <v>2.05</v>
      </c>
      <c r="C16" s="8" t="n">
        <v>1.05</v>
      </c>
    </row>
    <row r="17">
      <c r="A17" s="4" t="inlineStr">
        <is>
          <t>Risk free rate</t>
        </is>
      </c>
      <c r="B17" s="4" t="inlineStr">
        <is>
          <t>1.34%</t>
        </is>
      </c>
      <c r="C17" s="4" t="inlineStr">
        <is>
          <t>0.62%</t>
        </is>
      </c>
    </row>
    <row r="18">
      <c r="A18" s="4" t="inlineStr">
        <is>
          <t>Expected term</t>
        </is>
      </c>
      <c r="B18" s="4" t="inlineStr">
        <is>
          <t>7 years</t>
        </is>
      </c>
      <c r="C18" s="4" t="inlineStr">
        <is>
          <t>7 years</t>
        </is>
      </c>
    </row>
    <row r="19">
      <c r="A19" s="4" t="inlineStr">
        <is>
          <t>Dividend yield</t>
        </is>
      </c>
      <c r="B19" s="4" t="inlineStr">
        <is>
          <t>0.00%</t>
        </is>
      </c>
      <c r="C19" s="4" t="inlineStr">
        <is>
          <t>0.00%</t>
        </is>
      </c>
    </row>
    <row r="20">
      <c r="A20" s="4" t="inlineStr">
        <is>
          <t>Expected volatility</t>
        </is>
      </c>
      <c r="B20" s="4" t="inlineStr">
        <is>
          <t>171.00%</t>
        </is>
      </c>
      <c r="C20" s="4" t="inlineStr">
        <is>
          <t>114.00%</t>
        </is>
      </c>
    </row>
    <row r="21">
      <c r="A21" s="4" t="inlineStr">
        <is>
          <t>Goodwill carrying value</t>
        </is>
      </c>
      <c r="B21" s="5" t="n">
        <v>4300000</v>
      </c>
    </row>
    <row r="22">
      <c r="A22" s="4" t="inlineStr">
        <is>
          <t>Impairment charge on goodwill</t>
        </is>
      </c>
      <c r="B22" s="6" t="n">
        <v>4282984</v>
      </c>
      <c r="C22" s="5" t="n">
        <v>6803000</v>
      </c>
    </row>
    <row r="23">
      <c r="A23" s="4" t="inlineStr">
        <is>
          <t>Goodwill</t>
        </is>
      </c>
      <c r="B23" s="5" t="n">
        <v>0</v>
      </c>
      <c r="C23" s="5" t="n">
        <v>4282984</v>
      </c>
      <c r="D23" s="5" t="n">
        <v>11085984</v>
      </c>
    </row>
    <row r="24">
      <c r="A24" s="4" t="inlineStr">
        <is>
          <t>Forfeiture rate</t>
        </is>
      </c>
      <c r="B24" s="4" t="inlineStr">
        <is>
          <t>0.00%</t>
        </is>
      </c>
      <c r="C24" s="4" t="inlineStr">
        <is>
          <t>0.00%</t>
        </is>
      </c>
    </row>
    <row r="25">
      <c r="A25" s="4" t="inlineStr">
        <is>
          <t>Maximum</t>
        </is>
      </c>
    </row>
    <row r="26">
      <c r="A26" s="3" t="inlineStr">
        <is>
          <t>Significant Accounting Policies [Line Items]</t>
        </is>
      </c>
    </row>
    <row r="27">
      <c r="A27" s="4" t="inlineStr">
        <is>
          <t>Estimated useful life of intangible asset</t>
        </is>
      </c>
      <c r="B27" s="4" t="inlineStr">
        <is>
          <t>10 years</t>
        </is>
      </c>
    </row>
    <row r="28">
      <c r="A28" s="4" t="inlineStr">
        <is>
          <t>Minimum</t>
        </is>
      </c>
    </row>
    <row r="29">
      <c r="A29" s="3" t="inlineStr">
        <is>
          <t>Significant Accounting Policies [Line Items]</t>
        </is>
      </c>
    </row>
    <row r="30">
      <c r="A30" s="4" t="inlineStr">
        <is>
          <t>Estimated useful life of intangible asset</t>
        </is>
      </c>
      <c r="B30" s="4" t="inlineStr">
        <is>
          <t>1 year</t>
        </is>
      </c>
    </row>
    <row r="31">
      <c r="A31" s="4" t="inlineStr">
        <is>
          <t>Employees of Bionik Inc [Member]</t>
        </is>
      </c>
    </row>
    <row r="32">
      <c r="A32" s="3" t="inlineStr">
        <is>
          <t>Significant Accounting Policies [Line Items]</t>
        </is>
      </c>
    </row>
    <row r="33">
      <c r="A33" s="4" t="inlineStr">
        <is>
          <t>Share-based Compensation Arrangement by Share-based Payment Award, Options, Grants in Period, Gross | shares</t>
        </is>
      </c>
      <c r="B33" s="6" t="n">
        <v>233500</v>
      </c>
      <c r="C33" s="6" t="n">
        <v>76902</v>
      </c>
    </row>
    <row r="34">
      <c r="A34" s="4" t="inlineStr">
        <is>
          <t>Performance Based Units (PSUs) [Member]</t>
        </is>
      </c>
    </row>
    <row r="35">
      <c r="A35" s="3" t="inlineStr">
        <is>
          <t>Significant Accounting Policies [Line Items]</t>
        </is>
      </c>
    </row>
    <row r="36">
      <c r="A36" s="4" t="inlineStr">
        <is>
          <t>Unrecognized compensation expense</t>
        </is>
      </c>
      <c r="B36" s="5" t="n">
        <v>400000</v>
      </c>
    </row>
    <row r="37">
      <c r="A37" s="4" t="inlineStr">
        <is>
          <t>Expects to recognize over weighted-average period</t>
        </is>
      </c>
      <c r="B37" s="4" t="inlineStr">
        <is>
          <t>2 years 2 months 12 days</t>
        </is>
      </c>
    </row>
    <row r="38">
      <c r="A38" s="4" t="inlineStr">
        <is>
          <t>Share-based Compensation Arrangement by Share-based Payment Award, Options, Grants in Period, Gross | shares</t>
        </is>
      </c>
      <c r="B38" s="6" t="n">
        <v>40000</v>
      </c>
    </row>
    <row r="39">
      <c r="A39" s="4" t="inlineStr">
        <is>
          <t>Weighted-average grant date fair value | $ / shares</t>
        </is>
      </c>
      <c r="B39" s="8" t="n">
        <v>2.05</v>
      </c>
    </row>
    <row r="40">
      <c r="A40" s="4" t="inlineStr">
        <is>
          <t>Computers and electronics</t>
        </is>
      </c>
    </row>
    <row r="41">
      <c r="A41" s="3" t="inlineStr">
        <is>
          <t>Significant Accounting Policies [Line Items]</t>
        </is>
      </c>
    </row>
    <row r="42">
      <c r="A42" s="4" t="inlineStr">
        <is>
          <t>Percentage Of depreciated per annum</t>
        </is>
      </c>
      <c r="B42" s="4" t="inlineStr">
        <is>
          <t>50.00%</t>
        </is>
      </c>
    </row>
    <row r="43">
      <c r="A43" s="4" t="inlineStr">
        <is>
          <t>Property, plant and equipment, useful life</t>
        </is>
      </c>
      <c r="B43" s="4" t="inlineStr">
        <is>
          <t>3 years</t>
        </is>
      </c>
    </row>
    <row r="44">
      <c r="A44" s="4" t="inlineStr">
        <is>
          <t>Furniture and fixtures</t>
        </is>
      </c>
    </row>
    <row r="45">
      <c r="A45" s="3" t="inlineStr">
        <is>
          <t>Significant Accounting Policies [Line Items]</t>
        </is>
      </c>
    </row>
    <row r="46">
      <c r="A46" s="4" t="inlineStr">
        <is>
          <t>Percentage Of depreciated per annum</t>
        </is>
      </c>
      <c r="B46" s="4" t="inlineStr">
        <is>
          <t>20.00%</t>
        </is>
      </c>
    </row>
    <row r="47">
      <c r="A47" s="4" t="inlineStr">
        <is>
          <t>Property, plant and equipment, useful life</t>
        </is>
      </c>
      <c r="B47" s="4" t="inlineStr">
        <is>
          <t>5 years</t>
        </is>
      </c>
    </row>
    <row r="48">
      <c r="A48" s="4" t="inlineStr">
        <is>
          <t>Demonstration equipment</t>
        </is>
      </c>
    </row>
    <row r="49">
      <c r="A49" s="3" t="inlineStr">
        <is>
          <t>Significant Accounting Policies [Line Items]</t>
        </is>
      </c>
    </row>
    <row r="50">
      <c r="A50" s="4" t="inlineStr">
        <is>
          <t>Percentage Of depreciated per annum</t>
        </is>
      </c>
      <c r="B50" s="4" t="inlineStr">
        <is>
          <t>50.00%</t>
        </is>
      </c>
    </row>
    <row r="51">
      <c r="A51" s="4" t="inlineStr">
        <is>
          <t>Property, plant and equipment, useful life</t>
        </is>
      </c>
      <c r="B51" s="4" t="inlineStr">
        <is>
          <t>3 years</t>
        </is>
      </c>
    </row>
    <row r="52">
      <c r="A52" s="4" t="inlineStr">
        <is>
          <t>Manufacturing equipment</t>
        </is>
      </c>
    </row>
    <row r="53">
      <c r="A53" s="3" t="inlineStr">
        <is>
          <t>Significant Accounting Policies [Line Items]</t>
        </is>
      </c>
    </row>
    <row r="54">
      <c r="A54" s="4" t="inlineStr">
        <is>
          <t>Percentage Of depreciated per annum</t>
        </is>
      </c>
      <c r="B54" s="4" t="inlineStr">
        <is>
          <t>20.00%</t>
        </is>
      </c>
    </row>
    <row r="55">
      <c r="A55" s="4" t="inlineStr">
        <is>
          <t>Property, plant and equipment, useful life</t>
        </is>
      </c>
      <c r="B55" s="4" t="inlineStr">
        <is>
          <t>5 years</t>
        </is>
      </c>
    </row>
    <row r="56">
      <c r="A56" s="4" t="inlineStr">
        <is>
          <t>Tools and parts</t>
        </is>
      </c>
    </row>
    <row r="57">
      <c r="A57" s="3" t="inlineStr">
        <is>
          <t>Significant Accounting Policies [Line Items]</t>
        </is>
      </c>
    </row>
    <row r="58">
      <c r="A58" s="4" t="inlineStr">
        <is>
          <t>Percentage Of depreciated per annum</t>
        </is>
      </c>
      <c r="B58" s="4" t="inlineStr">
        <is>
          <t>2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Mar. 31, 2022</t>
        </is>
      </c>
      <c r="C2" s="2" t="inlineStr">
        <is>
          <t>Mar. 31, 2021</t>
        </is>
      </c>
    </row>
    <row r="3">
      <c r="A3" s="3" t="inlineStr">
        <is>
          <t>Changes to goodwill</t>
        </is>
      </c>
    </row>
    <row r="4">
      <c r="A4" s="4" t="inlineStr">
        <is>
          <t>Beginning balance</t>
        </is>
      </c>
      <c r="B4" s="5" t="n">
        <v>4282984</v>
      </c>
      <c r="C4" s="5" t="n">
        <v>11085984</v>
      </c>
    </row>
    <row r="5">
      <c r="A5" s="4" t="inlineStr">
        <is>
          <t>Impairment of goodwill in period</t>
        </is>
      </c>
      <c r="B5" s="6" t="n">
        <v>-4282984</v>
      </c>
      <c r="C5" s="6" t="n">
        <v>-6803000</v>
      </c>
    </row>
    <row r="6">
      <c r="A6" s="4" t="inlineStr">
        <is>
          <t>Ending balance</t>
        </is>
      </c>
      <c r="B6" s="5" t="n">
        <v>0</v>
      </c>
      <c r="C6" s="5" t="n">
        <v>42829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onsist of Intangible Assets (Details) - USD ($)</t>
        </is>
      </c>
      <c r="B1" s="2" t="inlineStr">
        <is>
          <t>12 Months Ended</t>
        </is>
      </c>
    </row>
    <row r="2">
      <c r="B2" s="2" t="inlineStr">
        <is>
          <t>Mar. 31, 2022</t>
        </is>
      </c>
      <c r="C2" s="2" t="inlineStr">
        <is>
          <t>Mar. 31, 2021</t>
        </is>
      </c>
    </row>
    <row r="3">
      <c r="A3" s="4" t="inlineStr">
        <is>
          <t>Gross carrying amount</t>
        </is>
      </c>
      <c r="B3" s="5" t="n">
        <v>5580704</v>
      </c>
      <c r="C3" s="5" t="n">
        <v>5580704</v>
      </c>
    </row>
    <row r="4">
      <c r="A4" s="4" t="inlineStr">
        <is>
          <t>Impairment</t>
        </is>
      </c>
      <c r="B4" s="6" t="n">
        <v>-3997217</v>
      </c>
      <c r="C4" s="6" t="n">
        <v>-3079593</v>
      </c>
    </row>
    <row r="5">
      <c r="A5" s="4" t="inlineStr">
        <is>
          <t>Accumulated amortization</t>
        </is>
      </c>
      <c r="B5" s="6" t="n">
        <v>-1583487</v>
      </c>
      <c r="C5" s="6" t="n">
        <v>-1524560</v>
      </c>
    </row>
    <row r="6">
      <c r="A6" s="4" t="inlineStr">
        <is>
          <t>Balance-March 31, 2022</t>
        </is>
      </c>
      <c r="B6" s="6" t="n">
        <v>976551</v>
      </c>
    </row>
    <row r="7">
      <c r="A7" s="4" t="inlineStr">
        <is>
          <t>Balance-March 31, 2021</t>
        </is>
      </c>
      <c r="B7" s="5" t="n">
        <v>0</v>
      </c>
      <c r="C7" s="5" t="n">
        <v>976551</v>
      </c>
    </row>
    <row r="8">
      <c r="A8" s="4" t="inlineStr">
        <is>
          <t>Patents and Exclusive License Agreement [Member]</t>
        </is>
      </c>
    </row>
    <row r="9">
      <c r="A9" s="4" t="inlineStr">
        <is>
          <t>Useful life</t>
        </is>
      </c>
      <c r="B9" s="4" t="inlineStr">
        <is>
          <t>9 years 8 months 26 days</t>
        </is>
      </c>
      <c r="C9" s="4" t="inlineStr">
        <is>
          <t>9 years 8 months 26 days</t>
        </is>
      </c>
    </row>
    <row r="10">
      <c r="A10" s="4" t="inlineStr">
        <is>
          <t>Gross carrying amount</t>
        </is>
      </c>
      <c r="B10" s="5" t="n">
        <v>1306031</v>
      </c>
      <c r="C10" s="5" t="n">
        <v>1306031</v>
      </c>
    </row>
    <row r="11">
      <c r="A11" s="4" t="inlineStr">
        <is>
          <t>Impairment</t>
        </is>
      </c>
      <c r="B11" s="6" t="n">
        <v>-634012</v>
      </c>
      <c r="C11" s="6" t="n">
        <v>-316388</v>
      </c>
    </row>
    <row r="12">
      <c r="A12" s="4" t="inlineStr">
        <is>
          <t>Accumulated amortization</t>
        </is>
      </c>
      <c r="B12" s="6" t="n">
        <v>-672019</v>
      </c>
      <c r="C12" s="6" t="n">
        <v>-613092</v>
      </c>
    </row>
    <row r="13">
      <c r="A13" s="4" t="inlineStr">
        <is>
          <t>Balance-March 31, 2022</t>
        </is>
      </c>
      <c r="B13" s="5" t="n">
        <v>376551</v>
      </c>
    </row>
    <row r="14">
      <c r="A14" s="4" t="inlineStr">
        <is>
          <t>Balance-March 31, 2021</t>
        </is>
      </c>
      <c r="C14" s="5" t="n">
        <v>376551</v>
      </c>
    </row>
    <row r="15">
      <c r="A15" s="4" t="inlineStr">
        <is>
          <t>Customer Relationships [Member]</t>
        </is>
      </c>
    </row>
    <row r="16">
      <c r="A16" s="4" t="inlineStr">
        <is>
          <t>Useful life</t>
        </is>
      </c>
      <c r="B16" s="4" t="inlineStr">
        <is>
          <t>10 years</t>
        </is>
      </c>
      <c r="C16" s="4" t="inlineStr">
        <is>
          <t>10 years</t>
        </is>
      </c>
    </row>
    <row r="17">
      <c r="A17" s="4" t="inlineStr">
        <is>
          <t>Gross carrying amount</t>
        </is>
      </c>
      <c r="B17" s="5" t="n">
        <v>1431680</v>
      </c>
      <c r="C17" s="5" t="n">
        <v>1431680</v>
      </c>
    </row>
    <row r="18">
      <c r="A18" s="4" t="inlineStr">
        <is>
          <t>Impairment</t>
        </is>
      </c>
      <c r="B18" s="6" t="n">
        <v>-857298</v>
      </c>
      <c r="C18" s="6" t="n">
        <v>-857298</v>
      </c>
    </row>
    <row r="19">
      <c r="A19" s="4" t="inlineStr">
        <is>
          <t>Accumulated amortization</t>
        </is>
      </c>
      <c r="B19" s="5" t="n">
        <v>-574382</v>
      </c>
      <c r="C19" s="5" t="n">
        <v>-574382</v>
      </c>
    </row>
    <row r="20">
      <c r="A20" s="4" t="inlineStr">
        <is>
          <t>Non compete Agreement [Member]</t>
        </is>
      </c>
    </row>
    <row r="21">
      <c r="A21" s="4" t="inlineStr">
        <is>
          <t>Useful life</t>
        </is>
      </c>
      <c r="B21" s="4" t="inlineStr">
        <is>
          <t>2 years</t>
        </is>
      </c>
      <c r="C21" s="4" t="inlineStr">
        <is>
          <t>2 years</t>
        </is>
      </c>
    </row>
    <row r="22">
      <c r="A22" s="4" t="inlineStr">
        <is>
          <t>Gross carrying amount</t>
        </is>
      </c>
      <c r="B22" s="5" t="n">
        <v>61366</v>
      </c>
      <c r="C22" s="5" t="n">
        <v>61366</v>
      </c>
    </row>
    <row r="23">
      <c r="A23" s="4" t="inlineStr">
        <is>
          <t>Accumulated amortization</t>
        </is>
      </c>
      <c r="B23" s="5" t="n">
        <v>-61366</v>
      </c>
      <c r="C23" s="5" t="n">
        <v>-61366</v>
      </c>
    </row>
    <row r="24">
      <c r="A24" s="4" t="inlineStr">
        <is>
          <t>Assembled Workforce [Member]</t>
        </is>
      </c>
    </row>
    <row r="25">
      <c r="A25" s="4" t="inlineStr">
        <is>
          <t>Useful life</t>
        </is>
      </c>
      <c r="B25" s="4" t="inlineStr">
        <is>
          <t>1 year</t>
        </is>
      </c>
      <c r="C25" s="4" t="inlineStr">
        <is>
          <t>1 year</t>
        </is>
      </c>
    </row>
    <row r="26">
      <c r="A26" s="4" t="inlineStr">
        <is>
          <t>Gross carrying amount</t>
        </is>
      </c>
      <c r="B26" s="5" t="n">
        <v>275720</v>
      </c>
      <c r="C26" s="5" t="n">
        <v>275720</v>
      </c>
    </row>
    <row r="27">
      <c r="A27" s="4" t="inlineStr">
        <is>
          <t>Accumulated amortization</t>
        </is>
      </c>
      <c r="B27" s="6" t="n">
        <v>-275720</v>
      </c>
      <c r="C27" s="6" t="n">
        <v>-275720</v>
      </c>
    </row>
    <row r="28">
      <c r="A28" s="4" t="inlineStr">
        <is>
          <t>Trademark [Member]</t>
        </is>
      </c>
    </row>
    <row r="29">
      <c r="A29" s="4" t="inlineStr">
        <is>
          <t>Gross carrying amount</t>
        </is>
      </c>
      <c r="B29" s="6" t="n">
        <v>2505907</v>
      </c>
      <c r="C29" s="6" t="n">
        <v>2505907</v>
      </c>
    </row>
    <row r="30">
      <c r="A30" s="4" t="inlineStr">
        <is>
          <t>Impairment</t>
        </is>
      </c>
      <c r="B30" s="6" t="n">
        <v>-2505907</v>
      </c>
      <c r="C30" s="6" t="n">
        <v>-1905907</v>
      </c>
    </row>
    <row r="31">
      <c r="A31" s="4" t="inlineStr">
        <is>
          <t>Balance-March 31, 2022</t>
        </is>
      </c>
      <c r="B31" s="5" t="n">
        <v>600000</v>
      </c>
    </row>
    <row r="32">
      <c r="A32" s="4" t="inlineStr">
        <is>
          <t>Balance-March 31, 2021</t>
        </is>
      </c>
      <c r="C32" s="5"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Goodwill and Intangible Assets - Additional Information (Details)</t>
        </is>
      </c>
      <c r="B1" s="2" t="inlineStr">
        <is>
          <t>12 Months Ended</t>
        </is>
      </c>
    </row>
    <row r="2">
      <c r="B2" s="2" t="inlineStr">
        <is>
          <t>Mar. 31, 2022USD ($)segment</t>
        </is>
      </c>
      <c r="C2" s="2" t="inlineStr">
        <is>
          <t>Mar. 31, 2021USD ($)</t>
        </is>
      </c>
    </row>
    <row r="3">
      <c r="A3" s="3" t="inlineStr">
        <is>
          <t>Finite-Lived Intangible Assets [Line Items]</t>
        </is>
      </c>
    </row>
    <row r="4">
      <c r="A4" s="4" t="inlineStr">
        <is>
          <t>Impairment charges</t>
        </is>
      </c>
      <c r="B4" s="5" t="n">
        <v>900000</v>
      </c>
    </row>
    <row r="5">
      <c r="A5" s="4" t="inlineStr">
        <is>
          <t>Goodwill carrying value</t>
        </is>
      </c>
      <c r="B5" s="6" t="n">
        <v>4300000</v>
      </c>
    </row>
    <row r="6">
      <c r="A6" s="4" t="inlineStr">
        <is>
          <t>Impairment charge on goodwill</t>
        </is>
      </c>
      <c r="B6" s="6" t="n">
        <v>4282984</v>
      </c>
      <c r="C6" s="5" t="n">
        <v>6803000</v>
      </c>
    </row>
    <row r="7">
      <c r="A7" s="4" t="inlineStr">
        <is>
          <t>Amortization expense</t>
        </is>
      </c>
      <c r="B7" s="5" t="n">
        <v>100000</v>
      </c>
      <c r="C7" s="6" t="n">
        <v>100000</v>
      </c>
    </row>
    <row r="8">
      <c r="A8" s="4" t="inlineStr">
        <is>
          <t>Number of reporting units | segment</t>
        </is>
      </c>
      <c r="B8" s="6" t="n">
        <v>1</v>
      </c>
    </row>
    <row r="9">
      <c r="A9" s="4" t="inlineStr">
        <is>
          <t>Impairment of intangible assets</t>
        </is>
      </c>
      <c r="B9" s="5" t="n">
        <v>900000</v>
      </c>
      <c r="C9" s="5" t="n">
        <v>400000</v>
      </c>
    </row>
    <row r="10">
      <c r="A10" s="4" t="inlineStr">
        <is>
          <t>Minimum</t>
        </is>
      </c>
    </row>
    <row r="11">
      <c r="A11" s="3" t="inlineStr">
        <is>
          <t>Finite-Lived Intangible Assets [Line Items]</t>
        </is>
      </c>
    </row>
    <row r="12">
      <c r="A12" s="4" t="inlineStr">
        <is>
          <t>Estimated useful life of intangible asset</t>
        </is>
      </c>
      <c r="B12" s="4" t="inlineStr">
        <is>
          <t>1 year</t>
        </is>
      </c>
    </row>
    <row r="13">
      <c r="A13" s="4" t="inlineStr">
        <is>
          <t>Maximum</t>
        </is>
      </c>
    </row>
    <row r="14">
      <c r="A14" s="3" t="inlineStr">
        <is>
          <t>Finite-Lived Intangible Assets [Line Items]</t>
        </is>
      </c>
    </row>
    <row r="15">
      <c r="A15" s="4" t="inlineStr">
        <is>
          <t>Estimated useful life of intangible asset</t>
        </is>
      </c>
      <c r="B15" s="4" t="inlineStr">
        <is>
          <t>10 years</t>
        </is>
      </c>
    </row>
    <row r="16">
      <c r="A16" s="4" t="inlineStr">
        <is>
          <t>Long-term growth rate</t>
        </is>
      </c>
    </row>
    <row r="17">
      <c r="A17" s="3" t="inlineStr">
        <is>
          <t>Finite-Lived Intangible Assets [Line Items]</t>
        </is>
      </c>
    </row>
    <row r="18">
      <c r="A18" s="4" t="inlineStr">
        <is>
          <t>Goodwill and indefinite lived intangible assets</t>
        </is>
      </c>
      <c r="B18" s="6" t="n">
        <v>3</v>
      </c>
    </row>
    <row r="19">
      <c r="A19" s="4" t="inlineStr">
        <is>
          <t>Weighted average cost of capital (discount rate)</t>
        </is>
      </c>
    </row>
    <row r="20">
      <c r="A20" s="3" t="inlineStr">
        <is>
          <t>Finite-Lived Intangible Assets [Line Items]</t>
        </is>
      </c>
    </row>
    <row r="21">
      <c r="A21" s="4" t="inlineStr">
        <is>
          <t>Goodwill and indefinite lived intangible assets</t>
        </is>
      </c>
      <c r="B21" s="6" t="n">
        <v>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Accounts (Details) - USD ($)</t>
        </is>
      </c>
      <c r="B1" s="2" t="inlineStr">
        <is>
          <t>Mar. 31, 2022</t>
        </is>
      </c>
      <c r="C1" s="2" t="inlineStr">
        <is>
          <t>Mar. 31, 2021</t>
        </is>
      </c>
    </row>
    <row r="2">
      <c r="A2" s="3" t="inlineStr">
        <is>
          <t>Prepaid Expenses</t>
        </is>
      </c>
    </row>
    <row r="3">
      <c r="A3" s="4" t="inlineStr">
        <is>
          <t>Prepaid inventory</t>
        </is>
      </c>
      <c r="B3" s="5" t="n">
        <v>956743</v>
      </c>
      <c r="C3" s="5" t="n">
        <v>1466466</v>
      </c>
    </row>
    <row r="4">
      <c r="A4" s="4" t="inlineStr">
        <is>
          <t>Prepaid insurance</t>
        </is>
      </c>
      <c r="B4" s="6" t="n">
        <v>77553</v>
      </c>
      <c r="C4" s="6" t="n">
        <v>52573</v>
      </c>
    </row>
    <row r="5">
      <c r="A5" s="4" t="inlineStr">
        <is>
          <t>Other prepaid expenses</t>
        </is>
      </c>
      <c r="B5" s="6" t="n">
        <v>93066</v>
      </c>
      <c r="C5" s="6" t="n">
        <v>161518</v>
      </c>
    </row>
    <row r="6">
      <c r="A6" s="4" t="inlineStr">
        <is>
          <t>Prepaid Expense, Total</t>
        </is>
      </c>
      <c r="B6" s="5" t="n">
        <v>1127362</v>
      </c>
      <c r="C6" s="5" t="n">
        <v>16805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lance Sheet Accounts - Equipment (Details) - USD ($)</t>
        </is>
      </c>
      <c r="B1" s="2" t="inlineStr">
        <is>
          <t>12 Months Ended</t>
        </is>
      </c>
    </row>
    <row r="2">
      <c r="B2" s="2" t="inlineStr">
        <is>
          <t>Mar. 31, 2022</t>
        </is>
      </c>
      <c r="C2" s="2" t="inlineStr">
        <is>
          <t>Mar. 31, 2021</t>
        </is>
      </c>
    </row>
    <row r="3">
      <c r="A3" s="4" t="inlineStr">
        <is>
          <t>Equipment, Cost</t>
        </is>
      </c>
      <c r="B3" s="5" t="n">
        <v>689940</v>
      </c>
      <c r="C3" s="5" t="n">
        <v>679135</v>
      </c>
    </row>
    <row r="4">
      <c r="A4" s="4" t="inlineStr">
        <is>
          <t>Accumulated Depreciation</t>
        </is>
      </c>
      <c r="B4" s="6" t="n">
        <v>598706</v>
      </c>
      <c r="C4" s="6" t="n">
        <v>585558</v>
      </c>
    </row>
    <row r="5">
      <c r="A5" s="4" t="inlineStr">
        <is>
          <t>Equipment, Net</t>
        </is>
      </c>
      <c r="B5" s="6" t="n">
        <v>91234</v>
      </c>
      <c r="C5" s="6" t="n">
        <v>93577</v>
      </c>
    </row>
    <row r="6">
      <c r="A6" s="4" t="inlineStr">
        <is>
          <t>Depreciation expense</t>
        </is>
      </c>
      <c r="B6" s="6" t="n">
        <v>40000</v>
      </c>
      <c r="C6" s="6" t="n">
        <v>58000</v>
      </c>
    </row>
    <row r="7">
      <c r="A7" s="4" t="inlineStr">
        <is>
          <t>Computers and electronics</t>
        </is>
      </c>
    </row>
    <row r="8">
      <c r="A8" s="4" t="inlineStr">
        <is>
          <t>Equipment, Cost</t>
        </is>
      </c>
      <c r="B8" s="6" t="n">
        <v>315837</v>
      </c>
      <c r="C8" s="6" t="n">
        <v>303337</v>
      </c>
    </row>
    <row r="9">
      <c r="A9" s="4" t="inlineStr">
        <is>
          <t>Accumulated Depreciation</t>
        </is>
      </c>
      <c r="B9" s="6" t="n">
        <v>305420</v>
      </c>
      <c r="C9" s="6" t="n">
        <v>303337</v>
      </c>
    </row>
    <row r="10">
      <c r="A10" s="4" t="inlineStr">
        <is>
          <t>Equipment, Net</t>
        </is>
      </c>
      <c r="B10" s="6" t="n">
        <v>10417</v>
      </c>
    </row>
    <row r="11">
      <c r="A11" s="4" t="inlineStr">
        <is>
          <t>Furniture and fixtures</t>
        </is>
      </c>
    </row>
    <row r="12">
      <c r="A12" s="4" t="inlineStr">
        <is>
          <t>Equipment, Cost</t>
        </is>
      </c>
      <c r="B12" s="6" t="n">
        <v>36795</v>
      </c>
      <c r="C12" s="6" t="n">
        <v>36795</v>
      </c>
    </row>
    <row r="13">
      <c r="A13" s="4" t="inlineStr">
        <is>
          <t>Accumulated Depreciation</t>
        </is>
      </c>
      <c r="B13" s="6" t="n">
        <v>36795</v>
      </c>
      <c r="C13" s="6" t="n">
        <v>36795</v>
      </c>
    </row>
    <row r="14">
      <c r="A14" s="4" t="inlineStr">
        <is>
          <t>Demonstration equipment</t>
        </is>
      </c>
    </row>
    <row r="15">
      <c r="A15" s="4" t="inlineStr">
        <is>
          <t>Equipment, Cost</t>
        </is>
      </c>
      <c r="B15" s="6" t="n">
        <v>168691</v>
      </c>
      <c r="C15" s="6" t="n">
        <v>170386</v>
      </c>
    </row>
    <row r="16">
      <c r="A16" s="4" t="inlineStr">
        <is>
          <t>Accumulated Depreciation</t>
        </is>
      </c>
      <c r="B16" s="6" t="n">
        <v>87874</v>
      </c>
      <c r="C16" s="6" t="n">
        <v>76809</v>
      </c>
    </row>
    <row r="17">
      <c r="A17" s="4" t="inlineStr">
        <is>
          <t>Equipment, Net</t>
        </is>
      </c>
      <c r="B17" s="6" t="n">
        <v>80817</v>
      </c>
      <c r="C17" s="6" t="n">
        <v>93577</v>
      </c>
    </row>
    <row r="18">
      <c r="A18" s="4" t="inlineStr">
        <is>
          <t>Manufacturing equipment</t>
        </is>
      </c>
    </row>
    <row r="19">
      <c r="A19" s="4" t="inlineStr">
        <is>
          <t>Equipment, Cost</t>
        </is>
      </c>
      <c r="B19" s="6" t="n">
        <v>88742</v>
      </c>
      <c r="C19" s="6" t="n">
        <v>88742</v>
      </c>
    </row>
    <row r="20">
      <c r="A20" s="4" t="inlineStr">
        <is>
          <t>Accumulated Depreciation</t>
        </is>
      </c>
      <c r="B20" s="6" t="n">
        <v>88742</v>
      </c>
      <c r="C20" s="6" t="n">
        <v>88742</v>
      </c>
    </row>
    <row r="21">
      <c r="A21" s="4" t="inlineStr">
        <is>
          <t>Tools and parts</t>
        </is>
      </c>
    </row>
    <row r="22">
      <c r="A22" s="4" t="inlineStr">
        <is>
          <t>Equipment, Cost</t>
        </is>
      </c>
      <c r="B22" s="6" t="n">
        <v>11422</v>
      </c>
      <c r="C22" s="6" t="n">
        <v>11422</v>
      </c>
    </row>
    <row r="23">
      <c r="A23" s="4" t="inlineStr">
        <is>
          <t>Accumulated Depreciation</t>
        </is>
      </c>
      <c r="B23" s="6" t="n">
        <v>11422</v>
      </c>
      <c r="C23" s="6" t="n">
        <v>11422</v>
      </c>
    </row>
    <row r="24">
      <c r="A24" s="4" t="inlineStr">
        <is>
          <t>Assets under capital lease</t>
        </is>
      </c>
    </row>
    <row r="25">
      <c r="A25" s="4" t="inlineStr">
        <is>
          <t>Equipment, Cost</t>
        </is>
      </c>
      <c r="B25" s="6" t="n">
        <v>68453</v>
      </c>
      <c r="C25" s="6" t="n">
        <v>68453</v>
      </c>
    </row>
    <row r="26">
      <c r="A26" s="4" t="inlineStr">
        <is>
          <t>Accumulated Depreciation</t>
        </is>
      </c>
      <c r="B26" s="5" t="n">
        <v>68453</v>
      </c>
      <c r="C26" s="5" t="n">
        <v>684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 Accounts - Accrued Expenses (Details) - USD ($)</t>
        </is>
      </c>
      <c r="B1" s="2" t="inlineStr">
        <is>
          <t>Mar. 31, 2022</t>
        </is>
      </c>
      <c r="C1" s="2" t="inlineStr">
        <is>
          <t>Mar. 31, 2021</t>
        </is>
      </c>
    </row>
    <row r="2">
      <c r="A2" s="3" t="inlineStr">
        <is>
          <t>Balance Sheet Accounts</t>
        </is>
      </c>
    </row>
    <row r="3">
      <c r="A3" s="4" t="inlineStr">
        <is>
          <t>Accrued personnel costs</t>
        </is>
      </c>
      <c r="B3" s="5" t="n">
        <v>115992</v>
      </c>
      <c r="C3" s="5" t="n">
        <v>371886</v>
      </c>
    </row>
    <row r="4">
      <c r="A4" s="4" t="inlineStr">
        <is>
          <t>Accrued director fees</t>
        </is>
      </c>
      <c r="B4" s="6" t="n">
        <v>480672</v>
      </c>
      <c r="C4" s="6" t="n">
        <v>50672</v>
      </c>
    </row>
    <row r="5">
      <c r="A5" s="4" t="inlineStr">
        <is>
          <t>Accrued commissions</t>
        </is>
      </c>
      <c r="B5" s="6" t="n">
        <v>22924</v>
      </c>
      <c r="C5" s="6" t="n">
        <v>51080</v>
      </c>
    </row>
    <row r="6">
      <c r="A6" s="4" t="inlineStr">
        <is>
          <t>Accrued professional fees</t>
        </is>
      </c>
      <c r="B6" s="6" t="n">
        <v>81100</v>
      </c>
      <c r="C6" s="6" t="n">
        <v>127211</v>
      </c>
    </row>
    <row r="7">
      <c r="A7" s="4" t="inlineStr">
        <is>
          <t>Accrued warranty costs</t>
        </is>
      </c>
      <c r="B7" s="6" t="n">
        <v>8885</v>
      </c>
      <c r="C7" s="6" t="n">
        <v>45936</v>
      </c>
    </row>
    <row r="8">
      <c r="A8" s="4" t="inlineStr">
        <is>
          <t>Accrued other</t>
        </is>
      </c>
      <c r="B8" s="6" t="n">
        <v>163457</v>
      </c>
      <c r="C8" s="6" t="n">
        <v>113241</v>
      </c>
    </row>
    <row r="9">
      <c r="A9" s="4" t="inlineStr">
        <is>
          <t>Accrued Liabilities, Current, Total</t>
        </is>
      </c>
      <c r="B9" s="5" t="n">
        <v>873030</v>
      </c>
      <c r="C9" s="5" t="n">
        <v>760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2</t>
        </is>
      </c>
      <c r="C1" s="2" t="inlineStr">
        <is>
          <t>Mar. 31, 2021</t>
        </is>
      </c>
    </row>
    <row r="2">
      <c r="A2" s="3" t="inlineStr">
        <is>
          <t>Inventories</t>
        </is>
      </c>
    </row>
    <row r="3">
      <c r="A3" s="4" t="inlineStr">
        <is>
          <t>Finished goods</t>
        </is>
      </c>
      <c r="B3" s="5" t="n">
        <v>1083718</v>
      </c>
      <c r="C3" s="5" t="n">
        <v>692163</v>
      </c>
    </row>
    <row r="4">
      <c r="A4" s="4" t="inlineStr">
        <is>
          <t>Raw materials</t>
        </is>
      </c>
      <c r="B4" s="6" t="n">
        <v>107302</v>
      </c>
    </row>
    <row r="5">
      <c r="A5" s="4" t="inlineStr">
        <is>
          <t>Inventory, Net</t>
        </is>
      </c>
      <c r="B5" s="5" t="n">
        <v>1191020</v>
      </c>
      <c r="C5" s="5" t="n">
        <v>6921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s Payable &amp; PPP Loan - Conversion of Notes Payable (Details) - USD ($)</t>
        </is>
      </c>
      <c r="B1" s="2" t="inlineStr">
        <is>
          <t>Mar. 31, 2022</t>
        </is>
      </c>
      <c r="C1" s="2" t="inlineStr">
        <is>
          <t>Mar. 31, 2021</t>
        </is>
      </c>
      <c r="D1" s="2" t="inlineStr">
        <is>
          <t>Sep. 30, 2019</t>
        </is>
      </c>
      <c r="E1" s="2" t="inlineStr">
        <is>
          <t>Mar. 31, 2022</t>
        </is>
      </c>
      <c r="F1" s="2" t="inlineStr">
        <is>
          <t>Mar. 31, 2021</t>
        </is>
      </c>
    </row>
    <row r="2">
      <c r="A2" s="4" t="inlineStr">
        <is>
          <t>Conversion of term loans into option exercises</t>
        </is>
      </c>
      <c r="E2" s="5" t="n">
        <v>642153</v>
      </c>
      <c r="F2" s="5" t="n">
        <v>0</v>
      </c>
    </row>
    <row r="3">
      <c r="A3" s="4" t="inlineStr">
        <is>
          <t>Interest expense</t>
        </is>
      </c>
      <c r="E3" s="6" t="n">
        <v>825209</v>
      </c>
      <c r="F3" s="6" t="n">
        <v>405279</v>
      </c>
    </row>
    <row r="4">
      <c r="A4" s="4" t="inlineStr">
        <is>
          <t>Shareholder Loan</t>
        </is>
      </c>
    </row>
    <row r="5">
      <c r="A5" s="4" t="inlineStr">
        <is>
          <t>Interest expense</t>
        </is>
      </c>
      <c r="E5" s="6" t="n">
        <v>100000</v>
      </c>
      <c r="F5" s="6" t="n">
        <v>300000</v>
      </c>
    </row>
    <row r="6">
      <c r="A6" s="4" t="inlineStr">
        <is>
          <t>Convertible Loans Payable</t>
        </is>
      </c>
    </row>
    <row r="7">
      <c r="A7" s="4" t="inlineStr">
        <is>
          <t>Beginning balance</t>
        </is>
      </c>
      <c r="E7" s="6" t="n">
        <v>3258308</v>
      </c>
      <c r="F7" s="6" t="n">
        <v>70000</v>
      </c>
    </row>
    <row r="8">
      <c r="A8" s="4" t="inlineStr">
        <is>
          <t>Proceeds from term loan</t>
        </is>
      </c>
      <c r="E8" s="6" t="n">
        <v>550000</v>
      </c>
    </row>
    <row r="9">
      <c r="A9" s="4" t="inlineStr">
        <is>
          <t>Convertible loans issued</t>
        </is>
      </c>
      <c r="B9" s="5" t="n">
        <v>5000000</v>
      </c>
      <c r="C9" s="5" t="n">
        <v>1502575</v>
      </c>
    </row>
    <row r="10">
      <c r="A10" s="4" t="inlineStr">
        <is>
          <t>Conversion of term loans into option exercises</t>
        </is>
      </c>
      <c r="E10" s="6" t="n">
        <v>-642042</v>
      </c>
    </row>
    <row r="11">
      <c r="A11" s="4" t="inlineStr">
        <is>
          <t>Interest expense</t>
        </is>
      </c>
      <c r="B11" s="6" t="n">
        <v>822568</v>
      </c>
      <c r="C11" s="6" t="n">
        <v>151320</v>
      </c>
      <c r="E11" s="6" t="n">
        <v>700000</v>
      </c>
      <c r="F11" s="6" t="n">
        <v>200000</v>
      </c>
    </row>
    <row r="12">
      <c r="A12" s="4" t="inlineStr">
        <is>
          <t>Convertible loans and interest converted in 946,194 shares</t>
        </is>
      </c>
      <c r="B12" s="6" t="n">
        <v>-8988834</v>
      </c>
      <c r="C12" s="6" t="n">
        <v>-1723895</v>
      </c>
    </row>
    <row r="13">
      <c r="A13" s="4" t="inlineStr">
        <is>
          <t>Ending balance</t>
        </is>
      </c>
      <c r="B13" s="5" t="n">
        <v>0</v>
      </c>
      <c r="C13" s="5" t="n">
        <v>3258308</v>
      </c>
      <c r="E13" s="5" t="n">
        <v>0</v>
      </c>
      <c r="F13" s="5" t="n">
        <v>3258308</v>
      </c>
    </row>
    <row r="14">
      <c r="A14" s="4" t="inlineStr">
        <is>
          <t>Shares issued in conversion of loans</t>
        </is>
      </c>
      <c r="E14" s="6" t="n">
        <v>946194</v>
      </c>
      <c r="F14" s="6" t="n">
        <v>181463</v>
      </c>
    </row>
    <row r="15">
      <c r="A15" s="4" t="inlineStr">
        <is>
          <t>Convertible Loans Payable with Conversion Price Two [Member]</t>
        </is>
      </c>
    </row>
    <row r="16">
      <c r="A16" s="4" t="inlineStr">
        <is>
          <t>Convertible loans and interest converted in 946,194 shares</t>
        </is>
      </c>
      <c r="D1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Consolidated Statements of Operations</t>
        </is>
      </c>
    </row>
    <row r="4">
      <c r="A4" s="4" t="inlineStr">
        <is>
          <t>Revenues, net</t>
        </is>
      </c>
      <c r="B4" s="5" t="n">
        <v>1273712</v>
      </c>
      <c r="C4" s="5" t="n">
        <v>1193430</v>
      </c>
    </row>
    <row r="5">
      <c r="A5" s="4" t="inlineStr">
        <is>
          <t>Cost of revenues</t>
        </is>
      </c>
      <c r="B5" s="6" t="n">
        <v>320454</v>
      </c>
      <c r="C5" s="6" t="n">
        <v>269632</v>
      </c>
    </row>
    <row r="6">
      <c r="A6" s="4" t="inlineStr">
        <is>
          <t>Gross Profit</t>
        </is>
      </c>
      <c r="B6" s="6" t="n">
        <v>953258</v>
      </c>
      <c r="C6" s="6" t="n">
        <v>923798</v>
      </c>
    </row>
    <row r="7">
      <c r="A7" s="3" t="inlineStr">
        <is>
          <t>Operating expenses</t>
        </is>
      </c>
    </row>
    <row r="8">
      <c r="A8" s="4" t="inlineStr">
        <is>
          <t>Sales and marketing</t>
        </is>
      </c>
      <c r="B8" s="6" t="n">
        <v>1920749</v>
      </c>
      <c r="C8" s="6" t="n">
        <v>1025404</v>
      </c>
    </row>
    <row r="9">
      <c r="A9" s="4" t="inlineStr">
        <is>
          <t>Research and development</t>
        </is>
      </c>
      <c r="B9" s="6" t="n">
        <v>998516</v>
      </c>
      <c r="C9" s="6" t="n">
        <v>1544918</v>
      </c>
    </row>
    <row r="10">
      <c r="A10" s="4" t="inlineStr">
        <is>
          <t>General and administrative</t>
        </is>
      </c>
      <c r="B10" s="6" t="n">
        <v>2806584</v>
      </c>
      <c r="C10" s="6" t="n">
        <v>4508748</v>
      </c>
    </row>
    <row r="11">
      <c r="A11" s="4" t="inlineStr">
        <is>
          <t>Impairment of goodwill &amp; intangible assets</t>
        </is>
      </c>
      <c r="B11" s="6" t="n">
        <v>5200608</v>
      </c>
      <c r="C11" s="6" t="n">
        <v>7182053</v>
      </c>
    </row>
    <row r="12">
      <c r="A12" s="4" t="inlineStr">
        <is>
          <t>Total operating expenses</t>
        </is>
      </c>
      <c r="B12" s="6" t="n">
        <v>10926457</v>
      </c>
      <c r="C12" s="6" t="n">
        <v>14261123</v>
      </c>
    </row>
    <row r="13">
      <c r="A13" s="4" t="inlineStr">
        <is>
          <t>Loss from operations</t>
        </is>
      </c>
      <c r="B13" s="6" t="n">
        <v>-9973199</v>
      </c>
      <c r="C13" s="6" t="n">
        <v>-13337325</v>
      </c>
    </row>
    <row r="14">
      <c r="A14" s="4" t="inlineStr">
        <is>
          <t>Interest expense, net</t>
        </is>
      </c>
      <c r="B14" s="6" t="n">
        <v>825209</v>
      </c>
      <c r="C14" s="6" t="n">
        <v>405279</v>
      </c>
    </row>
    <row r="15">
      <c r="A15" s="4" t="inlineStr">
        <is>
          <t>Other (income) expense, net</t>
        </is>
      </c>
      <c r="B15" s="6" t="n">
        <v>-390414</v>
      </c>
      <c r="C15" s="6" t="n">
        <v>-122147</v>
      </c>
    </row>
    <row r="16">
      <c r="A16" s="4" t="inlineStr">
        <is>
          <t>Total other expense (income)</t>
        </is>
      </c>
      <c r="B16" s="6" t="n">
        <v>434795</v>
      </c>
      <c r="C16" s="6" t="n">
        <v>283132</v>
      </c>
    </row>
    <row r="17">
      <c r="A17" s="4" t="inlineStr">
        <is>
          <t>Net loss and comprehensive loss</t>
        </is>
      </c>
      <c r="B17" s="5" t="n">
        <v>-10407994</v>
      </c>
      <c r="C17" s="5" t="n">
        <v>-13620457</v>
      </c>
    </row>
    <row r="18">
      <c r="A18" s="4" t="inlineStr">
        <is>
          <t>Loss per share - basic</t>
        </is>
      </c>
      <c r="B18" s="8" t="n">
        <v>-1.78</v>
      </c>
      <c r="C18" s="8" t="n">
        <v>-2.66</v>
      </c>
    </row>
    <row r="19">
      <c r="A19" s="4" t="inlineStr">
        <is>
          <t>Loss per share - diluted</t>
        </is>
      </c>
      <c r="B19" s="8" t="n">
        <v>-1.78</v>
      </c>
      <c r="C19" s="8" t="n">
        <v>-2.66</v>
      </c>
    </row>
    <row r="20">
      <c r="A20" s="4" t="inlineStr">
        <is>
          <t>Weighted average number of shares outstanding - basic</t>
        </is>
      </c>
      <c r="B20" s="6" t="n">
        <v>5844006</v>
      </c>
      <c r="C20" s="6" t="n">
        <v>5128421</v>
      </c>
    </row>
    <row r="21">
      <c r="A21" s="4" t="inlineStr">
        <is>
          <t>Weighted average number of shares outstanding - diluted</t>
        </is>
      </c>
      <c r="B21" s="6" t="n">
        <v>5844006</v>
      </c>
      <c r="C21" s="6" t="n">
        <v>5128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mp; PPP Loan (Details) - USD ($)</t>
        </is>
      </c>
      <c r="B1" s="2" t="inlineStr">
        <is>
          <t>Mar. 31, 2022</t>
        </is>
      </c>
      <c r="C1" s="2" t="inlineStr">
        <is>
          <t>Mar. 31, 2021</t>
        </is>
      </c>
      <c r="D1" s="2" t="inlineStr">
        <is>
          <t>Mar. 31, 2020</t>
        </is>
      </c>
      <c r="E1" s="2" t="inlineStr">
        <is>
          <t>Mar. 31, 2022</t>
        </is>
      </c>
      <c r="F1" s="2" t="inlineStr">
        <is>
          <t>Mar. 31, 2021</t>
        </is>
      </c>
      <c r="G1" s="2" t="inlineStr">
        <is>
          <t>Jul. 15, 2021</t>
        </is>
      </c>
    </row>
    <row r="2">
      <c r="A2" s="3" t="inlineStr">
        <is>
          <t>Debt Instrument [Line Items]</t>
        </is>
      </c>
    </row>
    <row r="3">
      <c r="A3" s="4" t="inlineStr">
        <is>
          <t>Proceeds from convertible loans</t>
        </is>
      </c>
      <c r="E3" s="5" t="n">
        <v>5550000</v>
      </c>
      <c r="F3" s="5" t="n">
        <v>1502575</v>
      </c>
    </row>
    <row r="4">
      <c r="A4" s="4" t="inlineStr">
        <is>
          <t>Convertible loans received</t>
        </is>
      </c>
      <c r="B4" s="5" t="n">
        <v>5000000</v>
      </c>
      <c r="E4" s="6" t="n">
        <v>5000000</v>
      </c>
    </row>
    <row r="5">
      <c r="A5" s="4" t="inlineStr">
        <is>
          <t>Interest expense</t>
        </is>
      </c>
      <c r="E5" s="5" t="n">
        <v>825209</v>
      </c>
      <c r="F5" s="6" t="n">
        <v>405279</v>
      </c>
    </row>
    <row r="6">
      <c r="A6" s="4" t="inlineStr">
        <is>
          <t>Convertible Loans Payable</t>
        </is>
      </c>
    </row>
    <row r="7">
      <c r="A7" s="3" t="inlineStr">
        <is>
          <t>Debt Instrument [Line Items]</t>
        </is>
      </c>
    </row>
    <row r="8">
      <c r="A8" s="4" t="inlineStr">
        <is>
          <t>Proceeds from convertible loans</t>
        </is>
      </c>
      <c r="D8" s="5" t="n">
        <v>100000</v>
      </c>
      <c r="F8" s="6" t="n">
        <v>1500000</v>
      </c>
    </row>
    <row r="9">
      <c r="A9" s="4" t="inlineStr">
        <is>
          <t>Interest rate</t>
        </is>
      </c>
      <c r="B9" s="4" t="inlineStr">
        <is>
          <t>1.00%</t>
        </is>
      </c>
      <c r="E9" s="4" t="inlineStr">
        <is>
          <t>1.00%</t>
        </is>
      </c>
    </row>
    <row r="10">
      <c r="A10" s="4" t="inlineStr">
        <is>
          <t>Discount Percentage On Offer Price</t>
        </is>
      </c>
      <c r="E10" s="4" t="inlineStr">
        <is>
          <t>20.00%</t>
        </is>
      </c>
    </row>
    <row r="11">
      <c r="A11" s="4" t="inlineStr">
        <is>
          <t>Interest expense</t>
        </is>
      </c>
      <c r="B11" s="5" t="n">
        <v>822568</v>
      </c>
      <c r="C11" s="5" t="n">
        <v>151320</v>
      </c>
      <c r="E11" s="5" t="n">
        <v>700000</v>
      </c>
      <c r="F11" s="6" t="n">
        <v>200000</v>
      </c>
    </row>
    <row r="12">
      <c r="A12" s="4" t="inlineStr">
        <is>
          <t>Convertible note offering</t>
        </is>
      </c>
      <c r="B12" s="6" t="n">
        <v>7000000</v>
      </c>
      <c r="E12" s="6" t="n">
        <v>7000000</v>
      </c>
    </row>
    <row r="13">
      <c r="A13" s="4" t="inlineStr">
        <is>
          <t>Convertible Loans Payable | Investors</t>
        </is>
      </c>
    </row>
    <row r="14">
      <c r="A14" s="3" t="inlineStr">
        <is>
          <t>Debt Instrument [Line Items]</t>
        </is>
      </c>
    </row>
    <row r="15">
      <c r="A15" s="4" t="inlineStr">
        <is>
          <t>Maximum convertible note offering</t>
        </is>
      </c>
      <c r="B15" s="6" t="n">
        <v>10000000</v>
      </c>
      <c r="E15" s="6" t="n">
        <v>10000000</v>
      </c>
    </row>
    <row r="16">
      <c r="A16" s="4" t="inlineStr">
        <is>
          <t>Convertible loans received</t>
        </is>
      </c>
      <c r="B16" s="6" t="n">
        <v>10000000</v>
      </c>
      <c r="E16" s="6" t="n">
        <v>10000000</v>
      </c>
    </row>
    <row r="17">
      <c r="A17" s="4" t="inlineStr">
        <is>
          <t>Refinancing and 2021 Convertible Promissory Note Offering</t>
        </is>
      </c>
    </row>
    <row r="18">
      <c r="A18" s="3" t="inlineStr">
        <is>
          <t>Debt Instrument [Line Items]</t>
        </is>
      </c>
    </row>
    <row r="19">
      <c r="A19" s="4" t="inlineStr">
        <is>
          <t>Demand loans, current portion</t>
        </is>
      </c>
      <c r="G19" s="5" t="n">
        <v>600000</v>
      </c>
    </row>
    <row r="20">
      <c r="A20" s="4" t="inlineStr">
        <is>
          <t>Short-term Debt</t>
        </is>
      </c>
      <c r="G20" s="6" t="n">
        <v>600000</v>
      </c>
    </row>
    <row r="21">
      <c r="A21" s="4" t="inlineStr">
        <is>
          <t>Refinancing and 2021 Convertible Promissory Note Offering | 2021 Offering</t>
        </is>
      </c>
    </row>
    <row r="22">
      <c r="A22" s="3" t="inlineStr">
        <is>
          <t>Debt Instrument [Line Items]</t>
        </is>
      </c>
    </row>
    <row r="23">
      <c r="A23" s="4" t="inlineStr">
        <is>
          <t>Promissory Note signed</t>
        </is>
      </c>
      <c r="B23" s="6" t="n">
        <v>8300000</v>
      </c>
      <c r="E23" s="6" t="n">
        <v>8300000</v>
      </c>
    </row>
    <row r="24">
      <c r="A24" s="4" t="inlineStr">
        <is>
          <t>Convertible note offering</t>
        </is>
      </c>
      <c r="B24" s="5" t="n">
        <v>10000000</v>
      </c>
      <c r="E24" s="5" t="n">
        <v>10000000</v>
      </c>
    </row>
    <row r="25">
      <c r="A25" s="4" t="inlineStr">
        <is>
          <t>Maturity term</t>
        </is>
      </c>
      <c r="E25" s="4" t="inlineStr">
        <is>
          <t>360 days</t>
        </is>
      </c>
    </row>
    <row r="26">
      <c r="A26" s="4" t="inlineStr">
        <is>
          <t>2020 Convertible Note Offering</t>
        </is>
      </c>
    </row>
    <row r="27">
      <c r="A27" s="3" t="inlineStr">
        <is>
          <t>Debt Instrument [Line Items]</t>
        </is>
      </c>
    </row>
    <row r="28">
      <c r="A28" s="4" t="inlineStr">
        <is>
          <t>Discount Percentage On Offer Price</t>
        </is>
      </c>
      <c r="E28" s="4" t="inlineStr">
        <is>
          <t>20.00%</t>
        </is>
      </c>
    </row>
    <row r="29">
      <c r="A29" s="4" t="inlineStr">
        <is>
          <t>Shareholder Loan</t>
        </is>
      </c>
    </row>
    <row r="30">
      <c r="A30" s="3" t="inlineStr">
        <is>
          <t>Debt Instrument [Line Items]</t>
        </is>
      </c>
    </row>
    <row r="31">
      <c r="A31" s="4" t="inlineStr">
        <is>
          <t>Interest expense</t>
        </is>
      </c>
      <c r="E31" s="5" t="n">
        <v>100000</v>
      </c>
      <c r="F31" s="5" t="n">
        <v>300000</v>
      </c>
    </row>
    <row r="32">
      <c r="A32" s="4" t="inlineStr">
        <is>
          <t>Term loan, Purchase of 2021 notes</t>
        </is>
      </c>
    </row>
    <row r="33">
      <c r="A33" s="3" t="inlineStr">
        <is>
          <t>Debt Instrument [Line Items]</t>
        </is>
      </c>
    </row>
    <row r="34">
      <c r="A34" s="4" t="inlineStr">
        <is>
          <t>Demand loans, current portion</t>
        </is>
      </c>
      <c r="G34" s="6" t="n">
        <v>3300000</v>
      </c>
    </row>
    <row r="35">
      <c r="A35" s="4" t="inlineStr">
        <is>
          <t>Short-term Debt</t>
        </is>
      </c>
      <c r="G35" s="5" t="n">
        <v>3300000</v>
      </c>
    </row>
    <row r="36">
      <c r="A36" s="4" t="inlineStr">
        <is>
          <t>Convertible Promissory Note</t>
        </is>
      </c>
    </row>
    <row r="37">
      <c r="A37" s="3" t="inlineStr">
        <is>
          <t>Debt Instrument [Line Items]</t>
        </is>
      </c>
    </row>
    <row r="38">
      <c r="A38" s="4" t="inlineStr">
        <is>
          <t>Conversion price</t>
        </is>
      </c>
      <c r="B38" s="8" t="n">
        <v>9.5</v>
      </c>
      <c r="E38" s="8" t="n">
        <v>9.5</v>
      </c>
    </row>
    <row r="39">
      <c r="A39" s="4" t="inlineStr">
        <is>
          <t>Convertible Promissory Note | Shareholder Loan</t>
        </is>
      </c>
    </row>
    <row r="40">
      <c r="A40" s="3" t="inlineStr">
        <is>
          <t>Debt Instrument [Line Items]</t>
        </is>
      </c>
    </row>
    <row r="41">
      <c r="A41" s="4" t="inlineStr">
        <is>
          <t>Demand loans, current portion</t>
        </is>
      </c>
      <c r="B41" s="5" t="n">
        <v>1100000</v>
      </c>
      <c r="E41" s="5" t="n">
        <v>1100000</v>
      </c>
    </row>
    <row r="42">
      <c r="A42" s="4" t="inlineStr">
        <is>
          <t>Short-term Debt</t>
        </is>
      </c>
      <c r="B42" s="6" t="n">
        <v>1100000</v>
      </c>
      <c r="E42" s="6" t="n">
        <v>1100000</v>
      </c>
    </row>
    <row r="43">
      <c r="A43" s="4" t="inlineStr">
        <is>
          <t>Convertible Promissory Note | Term loan, Purchase of 2021 notes</t>
        </is>
      </c>
    </row>
    <row r="44">
      <c r="A44" s="3" t="inlineStr">
        <is>
          <t>Debt Instrument [Line Items]</t>
        </is>
      </c>
    </row>
    <row r="45">
      <c r="A45" s="4" t="inlineStr">
        <is>
          <t>Demand loans, current portion</t>
        </is>
      </c>
      <c r="B45" s="6" t="n">
        <v>2200000</v>
      </c>
      <c r="E45" s="6" t="n">
        <v>2200000</v>
      </c>
    </row>
    <row r="46">
      <c r="A46" s="4" t="inlineStr">
        <is>
          <t>Short-term Debt</t>
        </is>
      </c>
      <c r="B46" s="6" t="n">
        <v>2200000</v>
      </c>
      <c r="E46" s="6" t="n">
        <v>2200000</v>
      </c>
    </row>
    <row r="47">
      <c r="A47" s="4" t="inlineStr">
        <is>
          <t>Convertible Promissory Note | Term loan, Exercise Outstanding options of debenture holders</t>
        </is>
      </c>
    </row>
    <row r="48">
      <c r="A48" s="3" t="inlineStr">
        <is>
          <t>Debt Instrument [Line Items]</t>
        </is>
      </c>
    </row>
    <row r="49">
      <c r="A49" s="4" t="inlineStr">
        <is>
          <t>Demand loans, current portion</t>
        </is>
      </c>
      <c r="B49" s="6" t="n">
        <v>600000</v>
      </c>
      <c r="E49" s="6" t="n">
        <v>600000</v>
      </c>
    </row>
    <row r="50">
      <c r="A50" s="4" t="inlineStr">
        <is>
          <t>Short-term Debt</t>
        </is>
      </c>
      <c r="B50" s="5" t="n">
        <v>600000</v>
      </c>
      <c r="E50" s="5"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amp; PPP Loan - Short term loan (Details) - USD ($)</t>
        </is>
      </c>
      <c r="B1" s="2" t="inlineStr">
        <is>
          <t>Feb. 24, 2021</t>
        </is>
      </c>
      <c r="C1" s="2" t="inlineStr">
        <is>
          <t>Mar. 23, 2020</t>
        </is>
      </c>
      <c r="D1" s="2" t="inlineStr">
        <is>
          <t>May 31, 2020</t>
        </is>
      </c>
      <c r="E1" s="2" t="inlineStr">
        <is>
          <t>Mar. 31, 2022</t>
        </is>
      </c>
      <c r="F1" s="2" t="inlineStr">
        <is>
          <t>Mar. 31, 2021</t>
        </is>
      </c>
      <c r="G1" s="2" t="inlineStr">
        <is>
          <t>Jul. 15, 2021</t>
        </is>
      </c>
    </row>
    <row r="2">
      <c r="A2" s="3" t="inlineStr">
        <is>
          <t>Debt Instrument [Line Items]</t>
        </is>
      </c>
    </row>
    <row r="3">
      <c r="A3" s="4" t="inlineStr">
        <is>
          <t>Interest expense</t>
        </is>
      </c>
      <c r="E3" s="5" t="n">
        <v>825209</v>
      </c>
      <c r="F3" s="5" t="n">
        <v>405279</v>
      </c>
    </row>
    <row r="4">
      <c r="A4" s="4" t="inlineStr">
        <is>
          <t>Promissory Note</t>
        </is>
      </c>
    </row>
    <row r="5">
      <c r="A5" s="3" t="inlineStr">
        <is>
          <t>Debt Instrument [Line Items]</t>
        </is>
      </c>
    </row>
    <row r="6">
      <c r="A6" s="4" t="inlineStr">
        <is>
          <t>Interest rate per month</t>
        </is>
      </c>
      <c r="C6" s="4" t="inlineStr">
        <is>
          <t>1.00%</t>
        </is>
      </c>
    </row>
    <row r="7">
      <c r="A7" s="4" t="inlineStr">
        <is>
          <t>Promissory Note signed</t>
        </is>
      </c>
      <c r="D7" s="5" t="n">
        <v>500000</v>
      </c>
    </row>
    <row r="8">
      <c r="A8" s="4" t="inlineStr">
        <is>
          <t>Debt instrument bears interest per annum</t>
        </is>
      </c>
      <c r="D8" s="4" t="inlineStr">
        <is>
          <t>1.00%</t>
        </is>
      </c>
    </row>
    <row r="9">
      <c r="A9" s="4" t="inlineStr">
        <is>
          <t>Interest deferment period</t>
        </is>
      </c>
      <c r="D9" s="4" t="inlineStr">
        <is>
          <t>6 months</t>
        </is>
      </c>
    </row>
    <row r="10">
      <c r="A10" s="4" t="inlineStr">
        <is>
          <t>Debt Conversion, Converted Instrument, Shares Issued</t>
        </is>
      </c>
      <c r="E10" s="6" t="n">
        <v>946194</v>
      </c>
      <c r="F10" s="6" t="n">
        <v>946194</v>
      </c>
    </row>
    <row r="11">
      <c r="A11" s="4" t="inlineStr">
        <is>
          <t>Shareholder Loan</t>
        </is>
      </c>
    </row>
    <row r="12">
      <c r="A12" s="3" t="inlineStr">
        <is>
          <t>Debt Instrument [Line Items]</t>
        </is>
      </c>
    </row>
    <row r="13">
      <c r="A13" s="4" t="inlineStr">
        <is>
          <t>Proceeds from short-term loan</t>
        </is>
      </c>
      <c r="C13" s="5" t="n">
        <v>2000000</v>
      </c>
    </row>
    <row r="14">
      <c r="A14" s="4" t="inlineStr">
        <is>
          <t>Consummation of minimum of equity or debt financing</t>
        </is>
      </c>
      <c r="E14" s="5" t="n">
        <v>5000000</v>
      </c>
    </row>
    <row r="15">
      <c r="A15" s="4" t="inlineStr">
        <is>
          <t>Interest expense</t>
        </is>
      </c>
      <c r="E15" s="6" t="n">
        <v>100000</v>
      </c>
      <c r="F15" s="5" t="n">
        <v>300000</v>
      </c>
    </row>
    <row r="16">
      <c r="A16" s="4" t="inlineStr">
        <is>
          <t>Interest payable</t>
        </is>
      </c>
      <c r="F16" s="5" t="n">
        <v>300000</v>
      </c>
    </row>
    <row r="17">
      <c r="A17" s="4" t="inlineStr">
        <is>
          <t>Term Loan</t>
        </is>
      </c>
    </row>
    <row r="18">
      <c r="A18" s="3" t="inlineStr">
        <is>
          <t>Debt Instrument [Line Items]</t>
        </is>
      </c>
    </row>
    <row r="19">
      <c r="A19" s="4" t="inlineStr">
        <is>
          <t>Proceeds from short-term loan</t>
        </is>
      </c>
      <c r="E19" s="5" t="n">
        <v>1000000</v>
      </c>
    </row>
    <row r="20">
      <c r="A20" s="4" t="inlineStr">
        <is>
          <t>Interest rate per month</t>
        </is>
      </c>
      <c r="B20" s="4" t="inlineStr">
        <is>
          <t>1.00%</t>
        </is>
      </c>
    </row>
    <row r="21">
      <c r="A21" s="4" t="inlineStr">
        <is>
          <t>Maximum borrowing debt amount</t>
        </is>
      </c>
      <c r="B21" s="5" t="n">
        <v>3000000</v>
      </c>
    </row>
    <row r="22">
      <c r="A22" s="4" t="inlineStr">
        <is>
          <t>Minimum amount of equity</t>
        </is>
      </c>
      <c r="B22" s="5" t="n">
        <v>3000000</v>
      </c>
    </row>
    <row r="23">
      <c r="A23" s="4" t="inlineStr">
        <is>
          <t>Term loan, Purchase of 2021 notes</t>
        </is>
      </c>
    </row>
    <row r="24">
      <c r="A24" s="3" t="inlineStr">
        <is>
          <t>Debt Instrument [Line Items]</t>
        </is>
      </c>
    </row>
    <row r="25">
      <c r="A25" s="4" t="inlineStr">
        <is>
          <t>Demand loans, current portion</t>
        </is>
      </c>
      <c r="G25" s="5" t="n">
        <v>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7" customWidth="1" min="7" max="7"/>
    <col width="21" customWidth="1" min="8" max="8"/>
    <col width="21" customWidth="1" min="9" max="9"/>
  </cols>
  <sheetData>
    <row r="1">
      <c r="A1" s="1" t="inlineStr">
        <is>
          <t>Related Party Transactions (Details)</t>
        </is>
      </c>
      <c r="B1" s="2" t="inlineStr">
        <is>
          <t>Mar. 31, 2022USD ($)shares</t>
        </is>
      </c>
      <c r="C1" s="2" t="inlineStr">
        <is>
          <t>Mar. 31, 2022CAD ($)</t>
        </is>
      </c>
      <c r="D1" s="2" t="inlineStr">
        <is>
          <t>Jul. 15, 2021USD ($)shares</t>
        </is>
      </c>
      <c r="E1" s="2" t="inlineStr">
        <is>
          <t>Jun. 18, 2021USD ($)</t>
        </is>
      </c>
      <c r="F1" s="2" t="inlineStr">
        <is>
          <t>Apr. 24, 2021USD ($)</t>
        </is>
      </c>
      <c r="G1" s="2" t="inlineStr">
        <is>
          <t>Mar. 26, 2021USD ($)shares</t>
        </is>
      </c>
      <c r="H1" s="2" t="inlineStr">
        <is>
          <t>Mar. 18, 2021USD ($)</t>
        </is>
      </c>
      <c r="I1" s="2" t="inlineStr">
        <is>
          <t>Feb. 24, 2021USD ($)</t>
        </is>
      </c>
    </row>
    <row r="2">
      <c r="A2" s="3" t="inlineStr">
        <is>
          <t>RELATED PARTY TRANSACTIONS AND BALANCES</t>
        </is>
      </c>
    </row>
    <row r="3">
      <c r="A3" s="4" t="inlineStr">
        <is>
          <t>Convertible loans received</t>
        </is>
      </c>
      <c r="B3" s="5" t="n">
        <v>5000000</v>
      </c>
    </row>
    <row r="4">
      <c r="A4" s="4" t="inlineStr">
        <is>
          <t>Loan repaid amount</t>
        </is>
      </c>
      <c r="C4" s="5" t="n">
        <v>250000</v>
      </c>
    </row>
    <row r="5">
      <c r="A5" s="4" t="inlineStr">
        <is>
          <t>Shares transferred to lenders | shares</t>
        </is>
      </c>
      <c r="B5" s="6" t="n">
        <v>83574</v>
      </c>
    </row>
    <row r="6">
      <c r="A6" s="4" t="inlineStr">
        <is>
          <t>Shares transferred to loan holders | shares</t>
        </is>
      </c>
      <c r="B6" s="6" t="n">
        <v>100000</v>
      </c>
    </row>
    <row r="7">
      <c r="A7" s="4" t="inlineStr">
        <is>
          <t>Issuance of exchangeable shares | shares</t>
        </is>
      </c>
      <c r="B7" s="6" t="n">
        <v>2134</v>
      </c>
    </row>
    <row r="8">
      <c r="A8" s="4" t="inlineStr">
        <is>
          <t>Loan agreement | Loan Agreements Used to Purchase like Amount of 2021 Notes</t>
        </is>
      </c>
    </row>
    <row r="9">
      <c r="A9" s="3" t="inlineStr">
        <is>
          <t>RELATED PARTY TRANSACTIONS AND BALANCES</t>
        </is>
      </c>
    </row>
    <row r="10">
      <c r="A10" s="4" t="inlineStr">
        <is>
          <t>Convertible loans received</t>
        </is>
      </c>
      <c r="D10" s="5" t="n">
        <v>700000</v>
      </c>
    </row>
    <row r="11">
      <c r="A11" s="4" t="inlineStr">
        <is>
          <t>Loan agreement | Loan Agreements Applied Towards Purchase Price to Exercise Outstanding Options</t>
        </is>
      </c>
    </row>
    <row r="12">
      <c r="A12" s="3" t="inlineStr">
        <is>
          <t>RELATED PARTY TRANSACTIONS AND BALANCES</t>
        </is>
      </c>
    </row>
    <row r="13">
      <c r="A13" s="4" t="inlineStr">
        <is>
          <t>Convertible loans received</t>
        </is>
      </c>
      <c r="D13" s="5" t="n">
        <v>400000</v>
      </c>
    </row>
    <row r="14">
      <c r="A14" s="4" t="inlineStr">
        <is>
          <t>Purchase agreement</t>
        </is>
      </c>
    </row>
    <row r="15">
      <c r="A15" s="3" t="inlineStr">
        <is>
          <t>RELATED PARTY TRANSACTIONS AND BALANCES</t>
        </is>
      </c>
    </row>
    <row r="16">
      <c r="A16" s="4" t="inlineStr">
        <is>
          <t>Consideration</t>
        </is>
      </c>
      <c r="G16" s="5" t="n">
        <v>300000</v>
      </c>
    </row>
    <row r="17">
      <c r="A17" s="4" t="inlineStr">
        <is>
          <t>2021 Convertible Promissory Note Offering</t>
        </is>
      </c>
    </row>
    <row r="18">
      <c r="A18" s="3" t="inlineStr">
        <is>
          <t>RELATED PARTY TRANSACTIONS AND BALANCES</t>
        </is>
      </c>
    </row>
    <row r="19">
      <c r="A19" s="4" t="inlineStr">
        <is>
          <t>Converted amount</t>
        </is>
      </c>
      <c r="B19" s="5" t="n">
        <v>8900000</v>
      </c>
    </row>
    <row r="20">
      <c r="A20" s="4" t="inlineStr">
        <is>
          <t>Number of Shares Converted | shares</t>
        </is>
      </c>
      <c r="B20" s="6" t="n">
        <v>946194</v>
      </c>
    </row>
    <row r="21">
      <c r="A21" s="4" t="inlineStr">
        <is>
          <t>Mr. Gaston-Dreyfus</t>
        </is>
      </c>
    </row>
    <row r="22">
      <c r="A22" s="3" t="inlineStr">
        <is>
          <t>RELATED PARTY TRANSACTIONS AND BALANCES</t>
        </is>
      </c>
    </row>
    <row r="23">
      <c r="A23" s="4" t="inlineStr">
        <is>
          <t>Convertible loans received</t>
        </is>
      </c>
      <c r="E23" s="5" t="n">
        <v>200000</v>
      </c>
      <c r="F23" s="5" t="n">
        <v>300000</v>
      </c>
      <c r="H23" s="5" t="n">
        <v>275000</v>
      </c>
      <c r="I23" s="5" t="n">
        <v>300000</v>
      </c>
    </row>
    <row r="24">
      <c r="A24" s="4" t="inlineStr">
        <is>
          <t>Minimum equity to be paid back</t>
        </is>
      </c>
      <c r="E24" s="6" t="n">
        <v>3000000</v>
      </c>
      <c r="F24" s="6" t="n">
        <v>3000000</v>
      </c>
      <c r="H24" s="6" t="n">
        <v>3000000</v>
      </c>
      <c r="I24" s="6" t="n">
        <v>3000000</v>
      </c>
    </row>
    <row r="25">
      <c r="A25" s="4" t="inlineStr">
        <is>
          <t>Mr. Gaston-Dreyfus | Loan agreement</t>
        </is>
      </c>
    </row>
    <row r="26">
      <c r="A26" s="3" t="inlineStr">
        <is>
          <t>RELATED PARTY TRANSACTIONS AND BALANCES</t>
        </is>
      </c>
    </row>
    <row r="27">
      <c r="A27" s="4" t="inlineStr">
        <is>
          <t>Amount of loan evidenced</t>
        </is>
      </c>
      <c r="E27" s="5" t="n">
        <v>3000000</v>
      </c>
      <c r="F27" s="5" t="n">
        <v>3000000</v>
      </c>
      <c r="H27" s="5" t="n">
        <v>3000000</v>
      </c>
      <c r="I27" s="5" t="n">
        <v>3000000</v>
      </c>
    </row>
    <row r="28">
      <c r="A28" s="4" t="inlineStr">
        <is>
          <t>Mr. Gaston-Dreyfus | Loan agreement | Loan Agreements Applied Towards Purchase Price to Exercise Outstanding Options</t>
        </is>
      </c>
    </row>
    <row r="29">
      <c r="A29" s="3" t="inlineStr">
        <is>
          <t>RELATED PARTY TRANSACTIONS AND BALANCES</t>
        </is>
      </c>
    </row>
    <row r="30">
      <c r="A30" s="4" t="inlineStr">
        <is>
          <t>Shares issued | shares</t>
        </is>
      </c>
      <c r="D30" s="6" t="n">
        <v>120759</v>
      </c>
    </row>
    <row r="31">
      <c r="A31" s="4" t="inlineStr">
        <is>
          <t>Mr. Gaston-Dreyfus | Purchase agreement</t>
        </is>
      </c>
    </row>
    <row r="32">
      <c r="A32" s="3" t="inlineStr">
        <is>
          <t>RELATED PARTY TRANSACTIONS AND BALANCES</t>
        </is>
      </c>
    </row>
    <row r="33">
      <c r="A33" s="4" t="inlineStr">
        <is>
          <t>Shares issued | shares</t>
        </is>
      </c>
      <c r="G33" s="6" t="n">
        <v>135560</v>
      </c>
    </row>
    <row r="34">
      <c r="A34" s="4" t="inlineStr">
        <is>
          <t>Mr. Gaston-Dreyfus | 2021 Convertible Promissory Note Offering</t>
        </is>
      </c>
    </row>
    <row r="35">
      <c r="A35" s="3" t="inlineStr">
        <is>
          <t>RELATED PARTY TRANSACTIONS AND BALANCES</t>
        </is>
      </c>
    </row>
    <row r="36">
      <c r="A36" s="4" t="inlineStr">
        <is>
          <t>Number of Shares Converted | shares</t>
        </is>
      </c>
      <c r="B36" s="6" t="n">
        <v>77887</v>
      </c>
    </row>
    <row r="37">
      <c r="A37" s="4" t="inlineStr">
        <is>
          <t>Mr. Gaston-Dreyfus | 2021 Convertible Promissory Note Offering | Loan agreement</t>
        </is>
      </c>
    </row>
    <row r="38">
      <c r="A38" s="3" t="inlineStr">
        <is>
          <t>RELATED PARTY TRANSACTIONS AND BALANCES</t>
        </is>
      </c>
    </row>
    <row r="39">
      <c r="A39" s="4" t="inlineStr">
        <is>
          <t>Convertible loans received</t>
        </is>
      </c>
      <c r="D39" s="5" t="n">
        <v>1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Common shares issued (Details) - USD ($)</t>
        </is>
      </c>
      <c r="B1" s="2" t="inlineStr">
        <is>
          <t>12 Months Ended</t>
        </is>
      </c>
    </row>
    <row r="2">
      <c r="B2" s="2" t="inlineStr">
        <is>
          <t>Mar. 31, 2022</t>
        </is>
      </c>
      <c r="C2" s="2" t="inlineStr">
        <is>
          <t>Mar. 31, 2021</t>
        </is>
      </c>
    </row>
    <row r="3">
      <c r="A3" s="4" t="inlineStr">
        <is>
          <t>Opening Balance</t>
        </is>
      </c>
      <c r="B3" s="5" t="n">
        <v>3281030</v>
      </c>
      <c r="C3" s="5" t="n">
        <v>13316975</v>
      </c>
    </row>
    <row r="4">
      <c r="A4" s="4" t="inlineStr">
        <is>
          <t>Shares issued in lieu of liabilities</t>
        </is>
      </c>
      <c r="C4" s="6" t="n">
        <v>1041404</v>
      </c>
    </row>
    <row r="5">
      <c r="A5" s="4" t="inlineStr">
        <is>
          <t>Shares issued in lieu of services (In shares)</t>
        </is>
      </c>
      <c r="B5" s="6" t="n">
        <v>50000</v>
      </c>
    </row>
    <row r="6">
      <c r="A6" s="4" t="inlineStr">
        <is>
          <t>Shares issued in lieu of services</t>
        </is>
      </c>
      <c r="B6" s="5" t="n">
        <v>53800</v>
      </c>
    </row>
    <row r="7">
      <c r="A7" s="4" t="inlineStr">
        <is>
          <t>Cancellation of shares by shareholders</t>
        </is>
      </c>
      <c r="C7" s="6" t="n">
        <v>0</v>
      </c>
    </row>
    <row r="8">
      <c r="A8" s="4" t="inlineStr">
        <is>
          <t>Options exercised in conjunction with 2021 notes</t>
        </is>
      </c>
      <c r="B8" s="6" t="n">
        <v>642153</v>
      </c>
    </row>
    <row r="9">
      <c r="A9" s="4" t="inlineStr">
        <is>
          <t>Closing Balance</t>
        </is>
      </c>
      <c r="B9" s="5" t="n">
        <v>2927212</v>
      </c>
      <c r="C9" s="5" t="n">
        <v>3281030</v>
      </c>
    </row>
    <row r="10">
      <c r="A10" s="4" t="inlineStr">
        <is>
          <t>Common Shares And Exchangeable Shares [Member]</t>
        </is>
      </c>
    </row>
    <row r="11">
      <c r="A11" s="4" t="inlineStr">
        <is>
          <t>Opening Balance (in shares)</t>
        </is>
      </c>
      <c r="B11" s="6" t="n">
        <v>5701815</v>
      </c>
    </row>
    <row r="12">
      <c r="A12" s="4" t="inlineStr">
        <is>
          <t>Opening Balance</t>
        </is>
      </c>
      <c r="B12" s="5" t="n">
        <v>5702</v>
      </c>
    </row>
    <row r="13">
      <c r="A13" s="4" t="inlineStr">
        <is>
          <t>Closing Balance (in shares)</t>
        </is>
      </c>
      <c r="B13" s="6" t="n">
        <v>6879554</v>
      </c>
      <c r="C13" s="6" t="n">
        <v>5701815</v>
      </c>
    </row>
    <row r="14">
      <c r="A14" s="4" t="inlineStr">
        <is>
          <t>Closing Balance</t>
        </is>
      </c>
      <c r="B14" s="5" t="n">
        <v>6879</v>
      </c>
      <c r="C14" s="5" t="n">
        <v>5702</v>
      </c>
    </row>
    <row r="15">
      <c r="A15" s="4" t="inlineStr">
        <is>
          <t>Common Shares [Member] | Common Shares</t>
        </is>
      </c>
    </row>
    <row r="16">
      <c r="A16" s="4" t="inlineStr">
        <is>
          <t>Opening Balance (in shares)</t>
        </is>
      </c>
      <c r="B16" s="6" t="n">
        <v>5589375</v>
      </c>
      <c r="C16" s="6" t="n">
        <v>5009151</v>
      </c>
    </row>
    <row r="17">
      <c r="A17" s="4" t="inlineStr">
        <is>
          <t>Opening Balance</t>
        </is>
      </c>
      <c r="B17" s="5" t="n">
        <v>5589</v>
      </c>
      <c r="C17" s="5" t="n">
        <v>5008</v>
      </c>
    </row>
    <row r="18">
      <c r="A18" s="4" t="inlineStr">
        <is>
          <t>Shares issued to exchangeable shareholders (in shares)</t>
        </is>
      </c>
      <c r="B18" s="6" t="n">
        <v>0</v>
      </c>
      <c r="C18" s="6" t="n">
        <v>5243</v>
      </c>
    </row>
    <row r="19">
      <c r="A19" s="4" t="inlineStr">
        <is>
          <t>Shares issued to exchangeable shareholders</t>
        </is>
      </c>
      <c r="B19" s="5" t="n">
        <v>0</v>
      </c>
      <c r="C19" s="5" t="n">
        <v>5</v>
      </c>
    </row>
    <row r="20">
      <c r="A20" s="4" t="inlineStr">
        <is>
          <t>Shares issued on conversion of loans (in shares)</t>
        </is>
      </c>
      <c r="B20" s="6" t="n">
        <v>947602</v>
      </c>
      <c r="C20" s="6" t="n">
        <v>181463</v>
      </c>
    </row>
    <row r="21">
      <c r="A21" s="4" t="inlineStr">
        <is>
          <t>Shares issued on conversion of loans</t>
        </is>
      </c>
      <c r="B21" s="5" t="n">
        <v>947</v>
      </c>
      <c r="C21" s="5" t="n">
        <v>182</v>
      </c>
    </row>
    <row r="22">
      <c r="A22" s="4" t="inlineStr">
        <is>
          <t>Shares issued in lieu of liabilities (In shares)</t>
        </is>
      </c>
      <c r="B22" s="6" t="n">
        <v>0</v>
      </c>
      <c r="C22" s="6" t="n">
        <v>397685</v>
      </c>
    </row>
    <row r="23">
      <c r="A23" s="4" t="inlineStr">
        <is>
          <t>Shares issued in lieu of liabilities</t>
        </is>
      </c>
      <c r="B23" s="5" t="n">
        <v>0</v>
      </c>
      <c r="C23" s="5" t="n">
        <v>398</v>
      </c>
    </row>
    <row r="24">
      <c r="A24" s="4" t="inlineStr">
        <is>
          <t>Shares issued in lieu of services (In shares)</t>
        </is>
      </c>
      <c r="B24" s="6" t="n">
        <v>50000</v>
      </c>
      <c r="C24" s="6" t="n">
        <v>0</v>
      </c>
    </row>
    <row r="25">
      <c r="A25" s="4" t="inlineStr">
        <is>
          <t>Shares issued in lieu of services</t>
        </is>
      </c>
      <c r="B25" s="5" t="n">
        <v>50</v>
      </c>
      <c r="C25" s="5" t="n">
        <v>0</v>
      </c>
    </row>
    <row r="26">
      <c r="A26" s="4" t="inlineStr">
        <is>
          <t>Cancellation of shares by shareholders</t>
        </is>
      </c>
      <c r="B26" s="5" t="n">
        <v>0</v>
      </c>
      <c r="C26" s="5" t="n">
        <v>-4</v>
      </c>
    </row>
    <row r="27">
      <c r="A27" s="4" t="inlineStr">
        <is>
          <t>Cancellation of shares by shareholders (in shares)</t>
        </is>
      </c>
      <c r="B27" s="6" t="n">
        <v>0</v>
      </c>
      <c r="C27" s="6" t="n">
        <v>4167</v>
      </c>
    </row>
    <row r="28">
      <c r="A28" s="4" t="inlineStr">
        <is>
          <t>Options exercised in conjunction with 2021 notes (in shares)</t>
        </is>
      </c>
      <c r="B28" s="6" t="n">
        <v>180137</v>
      </c>
      <c r="C28" s="6" t="n">
        <v>0</v>
      </c>
    </row>
    <row r="29">
      <c r="A29" s="4" t="inlineStr">
        <is>
          <t>Options exercised in conjunction with 2021 notes</t>
        </is>
      </c>
      <c r="B29" s="5" t="n">
        <v>180</v>
      </c>
      <c r="C29" s="5" t="n">
        <v>0</v>
      </c>
    </row>
    <row r="30">
      <c r="A30" s="4" t="inlineStr">
        <is>
          <t>Closing Balance (in shares)</t>
        </is>
      </c>
      <c r="B30" s="6" t="n">
        <v>6767114</v>
      </c>
      <c r="C30" s="6" t="n">
        <v>5589375</v>
      </c>
    </row>
    <row r="31">
      <c r="A31" s="4" t="inlineStr">
        <is>
          <t>Closing Balance</t>
        </is>
      </c>
      <c r="B31" s="5" t="n">
        <v>6766</v>
      </c>
      <c r="C31" s="5" t="n">
        <v>5589</v>
      </c>
    </row>
    <row r="32">
      <c r="A32" s="4" t="inlineStr">
        <is>
          <t>Exchangeable Shares [Member] | Exchangeable Shares [Member]</t>
        </is>
      </c>
    </row>
    <row r="33">
      <c r="A33" s="4" t="inlineStr">
        <is>
          <t>Opening Balance (in shares)</t>
        </is>
      </c>
      <c r="B33" s="6" t="n">
        <v>112440</v>
      </c>
      <c r="C33" s="6" t="n">
        <v>117683</v>
      </c>
    </row>
    <row r="34">
      <c r="A34" s="4" t="inlineStr">
        <is>
          <t>Opening Balance</t>
        </is>
      </c>
      <c r="B34" s="5" t="n">
        <v>113</v>
      </c>
      <c r="C34" s="5" t="n">
        <v>118</v>
      </c>
    </row>
    <row r="35">
      <c r="A35" s="4" t="inlineStr">
        <is>
          <t>Converted into common shares (in shares)</t>
        </is>
      </c>
      <c r="B35" s="6" t="n">
        <v>0</v>
      </c>
      <c r="C35" s="6" t="n">
        <v>-5243</v>
      </c>
    </row>
    <row r="36">
      <c r="A36" s="4" t="inlineStr">
        <is>
          <t>Converted into common shares</t>
        </is>
      </c>
      <c r="B36" s="5" t="n">
        <v>0</v>
      </c>
      <c r="C36" s="5" t="n">
        <v>-5</v>
      </c>
    </row>
    <row r="37">
      <c r="A37" s="4" t="inlineStr">
        <is>
          <t>Closing Balance (in shares)</t>
        </is>
      </c>
      <c r="B37" s="6" t="n">
        <v>112440</v>
      </c>
      <c r="C37" s="6" t="n">
        <v>112440</v>
      </c>
    </row>
    <row r="38">
      <c r="A38" s="4" t="inlineStr">
        <is>
          <t>Closing Balance</t>
        </is>
      </c>
      <c r="B38" s="5" t="n">
        <v>113</v>
      </c>
      <c r="C38" s="5" t="n">
        <v>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31" customWidth="1" min="2" max="2"/>
    <col width="21" customWidth="1" min="3" max="3"/>
    <col width="27" customWidth="1" min="4" max="4"/>
    <col width="20" customWidth="1" min="5" max="5"/>
  </cols>
  <sheetData>
    <row r="1">
      <c r="A1" s="1" t="inlineStr">
        <is>
          <t>Stockholders' Equity - Additional Information (Details) $ in Millions</t>
        </is>
      </c>
      <c r="B1" s="2" t="inlineStr">
        <is>
          <t>12 Months Ended</t>
        </is>
      </c>
    </row>
    <row r="2">
      <c r="B2" s="2" t="inlineStr">
        <is>
          <t>Mar. 31, 2022USD ($)itemshares</t>
        </is>
      </c>
      <c r="C2" s="2" t="inlineStr">
        <is>
          <t>Jul. 31, 2021USD ($)</t>
        </is>
      </c>
      <c r="D2" s="2" t="inlineStr">
        <is>
          <t>Mar. 31, 2021USD ($)shares</t>
        </is>
      </c>
      <c r="E2" s="2" t="inlineStr">
        <is>
          <t>Oct. 05, 2020shares</t>
        </is>
      </c>
    </row>
    <row r="3">
      <c r="A3" s="4" t="inlineStr">
        <is>
          <t>Directors fee | $</t>
        </is>
      </c>
      <c r="B3" s="9" t="n">
        <v>0.7</v>
      </c>
    </row>
    <row r="4">
      <c r="A4" s="4" t="inlineStr">
        <is>
          <t>Deferred salary and bonus liabilities | $</t>
        </is>
      </c>
      <c r="B4" s="9" t="n">
        <v>0.3</v>
      </c>
    </row>
    <row r="5">
      <c r="A5" s="4" t="inlineStr">
        <is>
          <t>Number of executives | item</t>
        </is>
      </c>
      <c r="B5" s="6" t="n">
        <v>2</v>
      </c>
    </row>
    <row r="6">
      <c r="A6" s="4" t="inlineStr">
        <is>
          <t>Shares issued in lieu of services (in shares)</t>
        </is>
      </c>
      <c r="B6" s="6" t="n">
        <v>50000</v>
      </c>
    </row>
    <row r="7">
      <c r="A7" s="4" t="inlineStr">
        <is>
          <t>Common Stock, Shares Authorized</t>
        </is>
      </c>
      <c r="B7" s="6" t="n">
        <v>13000000</v>
      </c>
      <c r="D7" s="6" t="n">
        <v>13000000</v>
      </c>
      <c r="E7" s="6" t="n">
        <v>500000000</v>
      </c>
    </row>
    <row r="8">
      <c r="A8" s="4" t="inlineStr">
        <is>
          <t>Preferred Stock, Shares Authorized</t>
        </is>
      </c>
      <c r="B8" s="6" t="n">
        <v>5000000</v>
      </c>
      <c r="D8" s="6" t="n">
        <v>5000000</v>
      </c>
      <c r="E8" s="6" t="n">
        <v>10000000</v>
      </c>
    </row>
    <row r="9">
      <c r="A9" s="4" t="inlineStr">
        <is>
          <t>Secured convertible promissory note</t>
        </is>
      </c>
    </row>
    <row r="10">
      <c r="A10" s="4" t="inlineStr">
        <is>
          <t>Shares issued on conversion of loans (in shares)</t>
        </is>
      </c>
      <c r="B10" s="6" t="n">
        <v>1408</v>
      </c>
    </row>
    <row r="11">
      <c r="A11" s="4" t="inlineStr">
        <is>
          <t>Options exercised in conjunction with 2021 notes (in shares)</t>
        </is>
      </c>
      <c r="B11" s="6" t="n">
        <v>180137</v>
      </c>
    </row>
    <row r="12">
      <c r="A12" s="4" t="inlineStr">
        <is>
          <t>Directors fee</t>
        </is>
      </c>
    </row>
    <row r="13">
      <c r="A13" s="4" t="inlineStr">
        <is>
          <t>Shares issued in lieu of liabilities</t>
        </is>
      </c>
      <c r="B13" s="6" t="n">
        <v>262125</v>
      </c>
    </row>
    <row r="14">
      <c r="A14" s="4" t="inlineStr">
        <is>
          <t>Deferred salary and bonus liabilities</t>
        </is>
      </c>
    </row>
    <row r="15">
      <c r="A15" s="4" t="inlineStr">
        <is>
          <t>Shares issued in lieu of liabilities</t>
        </is>
      </c>
      <c r="B15" s="6" t="n">
        <v>135560</v>
      </c>
    </row>
    <row r="16">
      <c r="A16" s="4" t="inlineStr">
        <is>
          <t>2020 Convertible Note Offering</t>
        </is>
      </c>
    </row>
    <row r="17">
      <c r="A17" s="4" t="inlineStr">
        <is>
          <t>Convertible debt converted into shares of common stock (in shares)</t>
        </is>
      </c>
      <c r="B17" s="6" t="n">
        <v>946194</v>
      </c>
    </row>
    <row r="18">
      <c r="A18" s="4" t="inlineStr">
        <is>
          <t>Principal and interest | $</t>
        </is>
      </c>
      <c r="D18" s="9" t="n">
        <v>1.7</v>
      </c>
    </row>
    <row r="19">
      <c r="A19" s="4" t="inlineStr">
        <is>
          <t>2021 Notes</t>
        </is>
      </c>
    </row>
    <row r="20">
      <c r="A20" s="4" t="inlineStr">
        <is>
          <t>Convertible debt converted into shares of common stock (in shares)</t>
        </is>
      </c>
      <c r="B20" s="6" t="n">
        <v>181463</v>
      </c>
    </row>
    <row r="21">
      <c r="A21" s="4" t="inlineStr">
        <is>
          <t>Principal and interest | $</t>
        </is>
      </c>
      <c r="C21" s="9" t="n">
        <v>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Option Activity (Details) - 2014 Equity Incentive Plan - $ / shares</t>
        </is>
      </c>
      <c r="B1" s="2" t="inlineStr">
        <is>
          <t>12 Months Ended</t>
        </is>
      </c>
    </row>
    <row r="2">
      <c r="B2" s="2" t="inlineStr">
        <is>
          <t>Mar. 31, 2022</t>
        </is>
      </c>
      <c r="C2" s="2" t="inlineStr">
        <is>
          <t>Mar. 31, 2021</t>
        </is>
      </c>
    </row>
    <row r="3">
      <c r="A3" s="3" t="inlineStr">
        <is>
          <t>Number of Options</t>
        </is>
      </c>
    </row>
    <row r="4">
      <c r="A4" s="4" t="inlineStr">
        <is>
          <t>Vested</t>
        </is>
      </c>
      <c r="B4" s="6" t="n">
        <v>570068</v>
      </c>
      <c r="C4" s="6" t="n">
        <v>669611</v>
      </c>
    </row>
    <row r="5">
      <c r="A5" s="4" t="inlineStr">
        <is>
          <t>Unvested</t>
        </is>
      </c>
      <c r="B5" s="6" t="n">
        <v>207197</v>
      </c>
      <c r="C5" s="6" t="n">
        <v>148531</v>
      </c>
    </row>
    <row r="6">
      <c r="A6" s="4" t="inlineStr">
        <is>
          <t>Outstanding at beginning balance</t>
        </is>
      </c>
      <c r="B6" s="6" t="n">
        <v>818142</v>
      </c>
    </row>
    <row r="7">
      <c r="A7" s="4" t="inlineStr">
        <is>
          <t>Issued</t>
        </is>
      </c>
      <c r="B7" s="6" t="n">
        <v>273500</v>
      </c>
    </row>
    <row r="8">
      <c r="A8" s="4" t="inlineStr">
        <is>
          <t>Exercised</t>
        </is>
      </c>
      <c r="B8" s="6" t="n">
        <v>-180137</v>
      </c>
    </row>
    <row r="9">
      <c r="A9" s="4" t="inlineStr">
        <is>
          <t>Forfeited</t>
        </is>
      </c>
      <c r="B9" s="6" t="n">
        <v>-134240</v>
      </c>
    </row>
    <row r="10">
      <c r="A10" s="4" t="inlineStr">
        <is>
          <t>Outstanding at ending balance</t>
        </is>
      </c>
      <c r="B10" s="6" t="n">
        <v>777265</v>
      </c>
      <c r="C10" s="6" t="n">
        <v>818142</v>
      </c>
    </row>
    <row r="11">
      <c r="A11" s="4" t="inlineStr">
        <is>
          <t>Vested or expected to vest</t>
        </is>
      </c>
      <c r="B11" s="6" t="n">
        <v>777265</v>
      </c>
    </row>
    <row r="12">
      <c r="A12" s="4" t="inlineStr">
        <is>
          <t>Exercisable</t>
        </is>
      </c>
      <c r="B12" s="6" t="n">
        <v>570068</v>
      </c>
    </row>
    <row r="13">
      <c r="A13" s="3" t="inlineStr">
        <is>
          <t>Exercise Price Range</t>
        </is>
      </c>
    </row>
    <row r="14">
      <c r="A14" s="4" t="inlineStr">
        <is>
          <t>Vested, minimum</t>
        </is>
      </c>
      <c r="B14" s="8" t="n">
        <v>1.21</v>
      </c>
      <c r="C14" s="8" t="n">
        <v>3.16</v>
      </c>
    </row>
    <row r="15">
      <c r="A15" s="4" t="inlineStr">
        <is>
          <t>Vested, maximum</t>
        </is>
      </c>
      <c r="B15" s="10" t="n">
        <v>157.5</v>
      </c>
      <c r="C15" s="6" t="n">
        <v>183</v>
      </c>
    </row>
    <row r="16">
      <c r="A16" s="4" t="inlineStr">
        <is>
          <t>Unvested, minimum</t>
        </is>
      </c>
      <c r="B16" s="10" t="n">
        <v>2.1</v>
      </c>
      <c r="C16" s="10" t="n">
        <v>1.21</v>
      </c>
    </row>
    <row r="17">
      <c r="A17" s="4" t="inlineStr">
        <is>
          <t>Unvested, maximum</t>
        </is>
      </c>
      <c r="B17" s="10" t="n">
        <v>24.15</v>
      </c>
      <c r="C17" s="10" t="n">
        <v>24.15</v>
      </c>
    </row>
    <row r="18">
      <c r="A18" s="4" t="inlineStr">
        <is>
          <t>Outstanding, minimum</t>
        </is>
      </c>
      <c r="B18" s="10" t="n">
        <v>1.21</v>
      </c>
      <c r="C18" s="10" t="n">
        <v>1.21</v>
      </c>
    </row>
    <row r="19">
      <c r="A19" s="4" t="inlineStr">
        <is>
          <t>Outstanding, maximum</t>
        </is>
      </c>
      <c r="B19" s="6" t="n">
        <v>183</v>
      </c>
      <c r="C19" s="6" t="n">
        <v>183</v>
      </c>
    </row>
    <row r="20">
      <c r="A20" s="4" t="inlineStr">
        <is>
          <t>Issued, maximum</t>
        </is>
      </c>
      <c r="B20" s="10" t="n">
        <v>2.1</v>
      </c>
    </row>
    <row r="21">
      <c r="A21" s="4" t="inlineStr">
        <is>
          <t>Exercised, Minimum</t>
        </is>
      </c>
      <c r="B21" s="10" t="n">
        <v>3.16</v>
      </c>
    </row>
    <row r="22">
      <c r="A22" s="4" t="inlineStr">
        <is>
          <t>Exercised, Maximum</t>
        </is>
      </c>
      <c r="B22" s="10" t="n">
        <v>3.95</v>
      </c>
    </row>
    <row r="23">
      <c r="A23" s="4" t="inlineStr">
        <is>
          <t>Forfeited, minimum</t>
        </is>
      </c>
      <c r="B23" s="10" t="n">
        <v>3.16</v>
      </c>
    </row>
    <row r="24">
      <c r="A24" s="4" t="inlineStr">
        <is>
          <t>Forfeited, Maximum</t>
        </is>
      </c>
      <c r="B24" s="6" t="n">
        <v>183</v>
      </c>
    </row>
    <row r="25">
      <c r="A25" s="4" t="inlineStr">
        <is>
          <t>Vested or expected to vest, maximum</t>
        </is>
      </c>
      <c r="B25" s="10" t="n">
        <v>157.5</v>
      </c>
    </row>
    <row r="26">
      <c r="A26" s="4" t="inlineStr">
        <is>
          <t>Vested or expected to vest, minimum</t>
        </is>
      </c>
      <c r="B26" s="10" t="n">
        <v>1.21</v>
      </c>
    </row>
    <row r="27">
      <c r="A27" s="4" t="inlineStr">
        <is>
          <t>Exercisable, minimum</t>
        </is>
      </c>
      <c r="B27" s="10" t="n">
        <v>1.21</v>
      </c>
    </row>
    <row r="28">
      <c r="A28" s="4" t="inlineStr">
        <is>
          <t>Exercisable, maximum</t>
        </is>
      </c>
      <c r="B28" s="10" t="n">
        <v>157.5</v>
      </c>
    </row>
    <row r="29">
      <c r="A29" s="3" t="inlineStr">
        <is>
          <t>Weighted-Average Exercise Price</t>
        </is>
      </c>
    </row>
    <row r="30">
      <c r="A30" s="4" t="inlineStr">
        <is>
          <t>Vested</t>
        </is>
      </c>
      <c r="B30" s="10" t="n">
        <v>7.86</v>
      </c>
      <c r="C30" s="6" t="n">
        <v>9</v>
      </c>
    </row>
    <row r="31">
      <c r="A31" s="4" t="inlineStr">
        <is>
          <t>Unvested</t>
        </is>
      </c>
      <c r="B31" s="10" t="n">
        <v>2.54</v>
      </c>
      <c r="C31" s="10" t="n">
        <v>6.11</v>
      </c>
    </row>
    <row r="32">
      <c r="A32" s="4" t="inlineStr">
        <is>
          <t>Outstanding at beginning balance</t>
        </is>
      </c>
      <c r="B32" s="10" t="n">
        <v>8.470000000000001</v>
      </c>
    </row>
    <row r="33">
      <c r="A33" s="4" t="inlineStr">
        <is>
          <t>Issued</t>
        </is>
      </c>
      <c r="B33" s="10" t="n">
        <v>2.1</v>
      </c>
    </row>
    <row r="34">
      <c r="A34" s="4" t="inlineStr">
        <is>
          <t>Forfeited</t>
        </is>
      </c>
      <c r="B34" s="10" t="n">
        <v>14.67</v>
      </c>
    </row>
    <row r="35">
      <c r="A35" s="4" t="inlineStr">
        <is>
          <t>Exercised</t>
        </is>
      </c>
      <c r="B35" s="10" t="n">
        <v>3.56</v>
      </c>
    </row>
    <row r="36">
      <c r="A36" s="4" t="inlineStr">
        <is>
          <t>Outstanding at ending balance</t>
        </is>
      </c>
      <c r="B36" s="10" t="n">
        <v>6.44</v>
      </c>
      <c r="C36" s="8" t="n">
        <v>8.470000000000001</v>
      </c>
    </row>
    <row r="37">
      <c r="A37" s="4" t="inlineStr">
        <is>
          <t>Vested or expected to vest</t>
        </is>
      </c>
      <c r="B37" s="10" t="n">
        <v>6.44</v>
      </c>
    </row>
    <row r="38">
      <c r="A38" s="4" t="inlineStr">
        <is>
          <t>Exercisable</t>
        </is>
      </c>
      <c r="B38" s="8" t="n">
        <v>7.86</v>
      </c>
    </row>
    <row r="39">
      <c r="A39" s="3" t="inlineStr">
        <is>
          <t>Weighted-Average Remaining Contractual Life</t>
        </is>
      </c>
    </row>
    <row r="40">
      <c r="A40" s="4" t="inlineStr">
        <is>
          <t>Outstanding</t>
        </is>
      </c>
      <c r="B40" s="4" t="inlineStr">
        <is>
          <t>5 years 4 months 2 days</t>
        </is>
      </c>
      <c r="C40" s="4" t="inlineStr">
        <is>
          <t>5 years 6 months</t>
        </is>
      </c>
    </row>
    <row r="41">
      <c r="A41" s="4" t="inlineStr">
        <is>
          <t>Vested</t>
        </is>
      </c>
      <c r="B41" s="4" t="inlineStr">
        <is>
          <t>4 years 10 months 28 days</t>
        </is>
      </c>
      <c r="C41" s="4" t="inlineStr">
        <is>
          <t>5 years 4 months 2 days</t>
        </is>
      </c>
    </row>
    <row r="42">
      <c r="A42" s="4" t="inlineStr">
        <is>
          <t>Unvested</t>
        </is>
      </c>
      <c r="B42" s="4" t="inlineStr">
        <is>
          <t>6 years 6 months 3 days</t>
        </is>
      </c>
      <c r="C42" s="4" t="inlineStr">
        <is>
          <t>6 years 2 months 19 days</t>
        </is>
      </c>
    </row>
    <row r="43">
      <c r="A43" s="4" t="inlineStr">
        <is>
          <t>Vested or expected to vest</t>
        </is>
      </c>
      <c r="B43" s="4" t="inlineStr">
        <is>
          <t>5 years 4 months 2 days</t>
        </is>
      </c>
    </row>
    <row r="44">
      <c r="A44" s="4" t="inlineStr">
        <is>
          <t>Exercisable</t>
        </is>
      </c>
      <c r="B44" s="4" t="inlineStr">
        <is>
          <t>4 years 10 months 2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Share-Based Compensation - Additional Information (Details)</t>
        </is>
      </c>
      <c r="B1" s="2" t="inlineStr">
        <is>
          <t>12 Months Ended</t>
        </is>
      </c>
    </row>
    <row r="2">
      <c r="B2" s="2" t="inlineStr">
        <is>
          <t>Mar. 31, 2022shares</t>
        </is>
      </c>
    </row>
    <row r="3">
      <c r="A3" s="3" t="inlineStr">
        <is>
          <t>Stock-Based Compensation</t>
        </is>
      </c>
    </row>
    <row r="4">
      <c r="A4" s="4" t="inlineStr">
        <is>
          <t>Number of shares of common stock reserved for issuance</t>
        </is>
      </c>
      <c r="B4" s="6" t="n">
        <v>769025</v>
      </c>
    </row>
    <row r="5">
      <c r="A5" s="4" t="inlineStr">
        <is>
          <t>Number of shares of common stock reserved for issuance (in percent)</t>
        </is>
      </c>
      <c r="B5" s="4" t="inlineStr">
        <is>
          <t>13.00%</t>
        </is>
      </c>
    </row>
    <row r="6">
      <c r="A6" s="4" t="inlineStr">
        <is>
          <t>Shares available for future grant</t>
        </is>
      </c>
      <c r="B6" s="6" t="n">
        <v>2585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ontinuity schedule (Details) - $ / shares</t>
        </is>
      </c>
      <c r="B1" s="2" t="inlineStr">
        <is>
          <t>12 Months Ended</t>
        </is>
      </c>
    </row>
    <row r="2">
      <c r="B2" s="2" t="inlineStr">
        <is>
          <t>Mar. 31, 2022</t>
        </is>
      </c>
      <c r="C2" s="2" t="inlineStr">
        <is>
          <t>Mar. 31, 2021</t>
        </is>
      </c>
    </row>
    <row r="3">
      <c r="A3" s="3" t="inlineStr">
        <is>
          <t>Warrants</t>
        </is>
      </c>
    </row>
    <row r="4">
      <c r="A4" s="4" t="inlineStr">
        <is>
          <t>Number of Warrants, Outstanding and exercisable, Beginning balance</t>
        </is>
      </c>
      <c r="B4" s="6" t="n">
        <v>122367</v>
      </c>
      <c r="C4" s="6" t="n">
        <v>125034</v>
      </c>
    </row>
    <row r="5">
      <c r="A5" s="4" t="inlineStr">
        <is>
          <t>Weighted-Average Exercise Price, Outstanding and exercisable, Beginning balance</t>
        </is>
      </c>
      <c r="B5" s="8" t="n">
        <v>19.69</v>
      </c>
      <c r="C5" s="8" t="n">
        <v>20.07</v>
      </c>
    </row>
    <row r="6">
      <c r="A6" s="4" t="inlineStr">
        <is>
          <t>Number of Warrants, Expired</t>
        </is>
      </c>
      <c r="B6" s="6" t="n">
        <v>-42684</v>
      </c>
      <c r="C6" s="6" t="n">
        <v>-2667</v>
      </c>
    </row>
    <row r="7">
      <c r="A7" s="4" t="inlineStr">
        <is>
          <t>Weighted-Average Exercise Price, Expired</t>
        </is>
      </c>
      <c r="B7" s="8" t="n">
        <v>-9.380000000000001</v>
      </c>
      <c r="C7" s="8" t="n">
        <v>-37.5</v>
      </c>
    </row>
    <row r="8">
      <c r="A8" s="4" t="inlineStr">
        <is>
          <t>Number of Warrants, Outstanding and exercisable, Ending balance</t>
        </is>
      </c>
      <c r="B8" s="6" t="n">
        <v>79683</v>
      </c>
      <c r="C8" s="6" t="n">
        <v>122367</v>
      </c>
    </row>
    <row r="9">
      <c r="A9" s="4" t="inlineStr">
        <is>
          <t>Weighted-Average Exercise Price, Outstanding and exercisable, Ending balance</t>
        </is>
      </c>
      <c r="B9" s="8" t="n">
        <v>25.22</v>
      </c>
      <c r="C9" s="8" t="n">
        <v>19.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Warrants - Summary of common share purchase warrants outstanding (Details)</t>
        </is>
      </c>
      <c r="B1" s="2" t="inlineStr">
        <is>
          <t>12 Months Ended</t>
        </is>
      </c>
    </row>
    <row r="2">
      <c r="B2" s="2" t="inlineStr">
        <is>
          <t>Mar. 31, 2022$ / sharesshares</t>
        </is>
      </c>
    </row>
    <row r="3">
      <c r="A3" s="3" t="inlineStr">
        <is>
          <t>Class of Warrant or Right [Line Items]</t>
        </is>
      </c>
    </row>
    <row r="4">
      <c r="A4" s="4" t="inlineStr">
        <is>
          <t>Class of Warrant or Right, Number of Warrants</t>
        </is>
      </c>
      <c r="B4" s="6" t="n">
        <v>79683</v>
      </c>
    </row>
    <row r="5">
      <c r="A5" s="4" t="inlineStr">
        <is>
          <t>Warrant One [Member]</t>
        </is>
      </c>
    </row>
    <row r="6">
      <c r="A6" s="3" t="inlineStr">
        <is>
          <t>Class of Warrant or Right [Line Items]</t>
        </is>
      </c>
    </row>
    <row r="7">
      <c r="A7" s="4" t="inlineStr">
        <is>
          <t>Warrant exercise price | $ / shares</t>
        </is>
      </c>
      <c r="B7" s="5" t="n">
        <v>90</v>
      </c>
    </row>
    <row r="8">
      <c r="A8" s="4" t="inlineStr">
        <is>
          <t>Class of Warrant or Right, Number of Warrants</t>
        </is>
      </c>
      <c r="B8" s="6" t="n">
        <v>15658</v>
      </c>
    </row>
    <row r="9">
      <c r="A9" s="4" t="inlineStr">
        <is>
          <t>Class Of Warrant Or Right Expiry Date</t>
        </is>
      </c>
      <c r="B9" s="4" t="inlineStr">
        <is>
          <t>Mar. 31,
		2023</t>
        </is>
      </c>
    </row>
    <row r="10">
      <c r="A10" s="4" t="inlineStr">
        <is>
          <t>Warrant Two [Member]</t>
        </is>
      </c>
    </row>
    <row r="11">
      <c r="A11" s="3" t="inlineStr">
        <is>
          <t>Class of Warrant or Right [Line Items]</t>
        </is>
      </c>
    </row>
    <row r="12">
      <c r="A12" s="4" t="inlineStr">
        <is>
          <t>Warrant exercise price | $ / shares</t>
        </is>
      </c>
      <c r="B12" s="7" t="n">
        <v>9.375</v>
      </c>
    </row>
    <row r="13">
      <c r="A13" s="4" t="inlineStr">
        <is>
          <t>Class of Warrant or Right, Number of Warrants</t>
        </is>
      </c>
      <c r="B13" s="6" t="n">
        <v>64025</v>
      </c>
    </row>
    <row r="14">
      <c r="A14" s="4" t="inlineStr">
        <is>
          <t>Class Of Warrant Or Right Expiry Date</t>
        </is>
      </c>
      <c r="B14" s="4" t="inlineStr">
        <is>
          <t>Aug. 14,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Warrants - Additional Information (Details)</t>
        </is>
      </c>
      <c r="B1" s="2" t="inlineStr">
        <is>
          <t>12 Months Ended</t>
        </is>
      </c>
    </row>
    <row r="2">
      <c r="B2" s="2" t="inlineStr">
        <is>
          <t>Mar. 31, 2022</t>
        </is>
      </c>
    </row>
    <row r="3">
      <c r="A3" s="3" t="inlineStr">
        <is>
          <t>Warrants</t>
        </is>
      </c>
    </row>
    <row r="4">
      <c r="A4" s="4" t="inlineStr">
        <is>
          <t>Weighted average remaining contractual term</t>
        </is>
      </c>
      <c r="B4"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2</t>
        </is>
      </c>
      <c r="C2" s="2" t="inlineStr">
        <is>
          <t>Mar. 31, 2021</t>
        </is>
      </c>
    </row>
    <row r="3">
      <c r="A3" s="3" t="inlineStr">
        <is>
          <t>Consolidated Statements of Comprehensive Loss</t>
        </is>
      </c>
    </row>
    <row r="4">
      <c r="A4" s="4" t="inlineStr">
        <is>
          <t>Net loss</t>
        </is>
      </c>
      <c r="B4" s="5" t="n">
        <v>-10407994</v>
      </c>
      <c r="C4" s="5" t="n">
        <v>-13620457</v>
      </c>
    </row>
    <row r="5">
      <c r="A5" s="3" t="inlineStr">
        <is>
          <t>Other comprehensive loss components:</t>
        </is>
      </c>
    </row>
    <row r="6">
      <c r="A6" s="4" t="inlineStr">
        <is>
          <t>Foreign Currency translation</t>
        </is>
      </c>
      <c r="B6" s="6" t="n">
        <v>-14053</v>
      </c>
      <c r="C6" s="6" t="n">
        <v>0</v>
      </c>
    </row>
    <row r="7">
      <c r="A7" s="4" t="inlineStr">
        <is>
          <t>Total other comprehensive loss</t>
        </is>
      </c>
      <c r="B7" s="6" t="n">
        <v>-14053</v>
      </c>
      <c r="C7" s="6" t="n">
        <v>0</v>
      </c>
    </row>
    <row r="8">
      <c r="A8" s="4" t="inlineStr">
        <is>
          <t>Comprehensive loss</t>
        </is>
      </c>
      <c r="B8" s="5" t="n">
        <v>-10422047</v>
      </c>
      <c r="C8" s="5" t="n">
        <v>-13620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income tax rate (Details) - USD ($)</t>
        </is>
      </c>
      <c r="B1" s="2" t="inlineStr">
        <is>
          <t>12 Months Ended</t>
        </is>
      </c>
    </row>
    <row r="2">
      <c r="B2" s="2" t="inlineStr">
        <is>
          <t>Mar. 31, 2022</t>
        </is>
      </c>
      <c r="C2" s="2" t="inlineStr">
        <is>
          <t>Mar. 31, 2021</t>
        </is>
      </c>
    </row>
    <row r="3">
      <c r="A3" s="3" t="inlineStr">
        <is>
          <t>Components of net loss before income taxes consists of the following:</t>
        </is>
      </c>
    </row>
    <row r="4">
      <c r="A4" s="4" t="inlineStr">
        <is>
          <t>Net loss before recovery of income taxes</t>
        </is>
      </c>
      <c r="B4" s="5" t="n">
        <v>-10407994</v>
      </c>
      <c r="C4" s="5" t="n">
        <v>-13620457</v>
      </c>
    </row>
    <row r="5">
      <c r="A5" s="4" t="inlineStr">
        <is>
          <t>Statutory rate</t>
        </is>
      </c>
      <c r="B5" s="4" t="inlineStr">
        <is>
          <t>25.85%</t>
        </is>
      </c>
      <c r="C5" s="4" t="inlineStr">
        <is>
          <t>28.71%</t>
        </is>
      </c>
    </row>
    <row r="6">
      <c r="A6" s="4" t="inlineStr">
        <is>
          <t>Expected income tax (recovery) expense</t>
        </is>
      </c>
      <c r="B6" s="5" t="n">
        <v>-2690193</v>
      </c>
      <c r="C6" s="5" t="n">
        <v>-3895404</v>
      </c>
    </row>
    <row r="7">
      <c r="A7" s="4" t="inlineStr">
        <is>
          <t>Tax rate changes and other adjustments</t>
        </is>
      </c>
      <c r="B7" s="6" t="n">
        <v>990363</v>
      </c>
      <c r="C7" s="6" t="n">
        <v>-1271063</v>
      </c>
    </row>
    <row r="8">
      <c r="A8" s="4" t="inlineStr">
        <is>
          <t>Share based compensation</t>
        </is>
      </c>
      <c r="B8" s="6" t="n">
        <v>99348</v>
      </c>
      <c r="C8" s="6" t="n">
        <v>235167</v>
      </c>
    </row>
    <row r="9">
      <c r="A9" s="4" t="inlineStr">
        <is>
          <t>Other non-deductible expenses</t>
        </is>
      </c>
      <c r="B9" s="6" t="n">
        <v>99585</v>
      </c>
      <c r="C9" s="6" t="n">
        <v>-90775</v>
      </c>
    </row>
    <row r="10">
      <c r="A10" s="4" t="inlineStr">
        <is>
          <t>Goodwill impairment</t>
        </is>
      </c>
      <c r="B10" s="6" t="n">
        <v>1107039</v>
      </c>
      <c r="C10" s="6" t="n">
        <v>1952900</v>
      </c>
    </row>
    <row r="11">
      <c r="A11" s="4" t="inlineStr">
        <is>
          <t>Change in valuation allowance</t>
        </is>
      </c>
      <c r="B11" s="6" t="n">
        <v>393858</v>
      </c>
      <c r="C11" s="6" t="n">
        <v>3069175</v>
      </c>
    </row>
    <row r="12">
      <c r="A12" s="4" t="inlineStr">
        <is>
          <t>Income tax (recovery) expense</t>
        </is>
      </c>
      <c r="B12" s="5" t="n">
        <v>0</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2</t>
        </is>
      </c>
      <c r="C1" s="2" t="inlineStr">
        <is>
          <t>Mar. 31, 2021</t>
        </is>
      </c>
    </row>
    <row r="2">
      <c r="A2" s="3" t="inlineStr">
        <is>
          <t>Income Taxes</t>
        </is>
      </c>
    </row>
    <row r="3">
      <c r="A3" s="4" t="inlineStr">
        <is>
          <t>Equipment</t>
        </is>
      </c>
      <c r="B3" s="5" t="n">
        <v>63563</v>
      </c>
      <c r="C3" s="5" t="n">
        <v>60099</v>
      </c>
    </row>
    <row r="4">
      <c r="A4" s="4" t="inlineStr">
        <is>
          <t>Non-capital losses - Canada</t>
        </is>
      </c>
      <c r="B4" s="6" t="n">
        <v>2923625</v>
      </c>
      <c r="C4" s="6" t="n">
        <v>3379719</v>
      </c>
    </row>
    <row r="5">
      <c r="A5" s="4" t="inlineStr">
        <is>
          <t>Net operating losses - U.S.</t>
        </is>
      </c>
      <c r="B5" s="6" t="n">
        <v>10174122</v>
      </c>
      <c r="C5" s="6" t="n">
        <v>9675696</v>
      </c>
    </row>
    <row r="6">
      <c r="A6" s="4" t="inlineStr">
        <is>
          <t>SR&amp;ED pool</t>
        </is>
      </c>
      <c r="B6" s="6" t="n">
        <v>1255427</v>
      </c>
      <c r="C6" s="6" t="n">
        <v>1255427</v>
      </c>
    </row>
    <row r="7">
      <c r="A7" s="4" t="inlineStr">
        <is>
          <t>Other</t>
        </is>
      </c>
      <c r="B7" s="6" t="n">
        <v>1395599</v>
      </c>
      <c r="C7" s="6" t="n">
        <v>1367705</v>
      </c>
    </row>
    <row r="8">
      <c r="A8" s="4" t="inlineStr">
        <is>
          <t>Valuation allowance</t>
        </is>
      </c>
      <c r="B8" s="6" t="n">
        <v>-15812336</v>
      </c>
      <c r="C8" s="6" t="n">
        <v>-15418478</v>
      </c>
    </row>
    <row r="9">
      <c r="A9" s="4" t="inlineStr">
        <is>
          <t>Deferred Tax Liabilities, Net, Total</t>
        </is>
      </c>
      <c r="C9" s="6" t="n">
        <v>320168</v>
      </c>
    </row>
    <row r="10">
      <c r="A10" s="4" t="inlineStr">
        <is>
          <t>Intangibles and other</t>
        </is>
      </c>
      <c r="C10" s="6" t="n">
        <v>-320168</v>
      </c>
    </row>
    <row r="11">
      <c r="A11" s="4" t="inlineStr">
        <is>
          <t>Net deferred tax asset</t>
        </is>
      </c>
      <c r="B11" s="5" t="n">
        <v>0</v>
      </c>
      <c r="C1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Income Taxes - Income Tax Examination Open Tax Years (Details)</t>
        </is>
      </c>
      <c r="B1" s="2" t="inlineStr">
        <is>
          <t>12 Months Ended</t>
        </is>
      </c>
    </row>
    <row r="2">
      <c r="B2" s="2" t="inlineStr">
        <is>
          <t>Mar. 31, 2022</t>
        </is>
      </c>
    </row>
    <row r="3">
      <c r="A3" s="4" t="inlineStr">
        <is>
          <t>Domestic Tax Authority [Member] | United States - Federal [Member]</t>
        </is>
      </c>
    </row>
    <row r="4">
      <c r="A4" s="4" t="inlineStr">
        <is>
          <t>Income Tax Examination Open Tax Years</t>
        </is>
      </c>
      <c r="B4" s="4" t="inlineStr">
        <is>
          <t>2018 – present</t>
        </is>
      </c>
    </row>
    <row r="5">
      <c r="A5" s="4" t="inlineStr">
        <is>
          <t>Domestic Tax Authority [Member] | United States - State [Member]</t>
        </is>
      </c>
    </row>
    <row r="6">
      <c r="A6" s="4" t="inlineStr">
        <is>
          <t>Income Tax Examination Open Tax Years</t>
        </is>
      </c>
      <c r="B6" s="4" t="inlineStr">
        <is>
          <t>2018 – present</t>
        </is>
      </c>
    </row>
    <row r="7">
      <c r="A7" s="4" t="inlineStr">
        <is>
          <t>Foreign Tax Authority [Member] | Canada - Federal [Member]</t>
        </is>
      </c>
    </row>
    <row r="8">
      <c r="A8" s="4" t="inlineStr">
        <is>
          <t>Income Tax Examination Open Tax Years</t>
        </is>
      </c>
      <c r="B8" s="4" t="inlineStr">
        <is>
          <t>2017 – present</t>
        </is>
      </c>
    </row>
    <row r="9">
      <c r="A9" s="4" t="inlineStr">
        <is>
          <t>Foreign Tax Authority [Member] | Canada - Provincial [Member]</t>
        </is>
      </c>
    </row>
    <row r="10">
      <c r="A10" s="4" t="inlineStr">
        <is>
          <t>Income Tax Examination Open Tax Years</t>
        </is>
      </c>
      <c r="B10" s="4" t="inlineStr">
        <is>
          <t>2017 – pres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Mar. 31, 2022USD ($)</t>
        </is>
      </c>
    </row>
    <row r="2">
      <c r="A2" s="4" t="inlineStr">
        <is>
          <t>Operating Loss Carryforwards expiring 2028</t>
        </is>
      </c>
    </row>
    <row r="3">
      <c r="A3" s="4" t="inlineStr">
        <is>
          <t>Operating Loss Carryforwards</t>
        </is>
      </c>
      <c r="B3" s="9" t="n">
        <v>18.6</v>
      </c>
    </row>
    <row r="4">
      <c r="A4" s="4" t="inlineStr">
        <is>
          <t>CANADA</t>
        </is>
      </c>
    </row>
    <row r="5">
      <c r="A5" s="4" t="inlineStr">
        <is>
          <t>Operating Loss Carryforwards</t>
        </is>
      </c>
      <c r="B5" s="6" t="n">
        <v>11</v>
      </c>
    </row>
    <row r="6">
      <c r="A6" s="4" t="inlineStr">
        <is>
          <t>UNITED STATES</t>
        </is>
      </c>
    </row>
    <row r="7">
      <c r="A7" s="4" t="inlineStr">
        <is>
          <t>Operating Loss Carryforwards</t>
        </is>
      </c>
      <c r="B7" s="9" t="n">
        <v>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isk Management (Details) - USD ($)</t>
        </is>
      </c>
      <c r="B1" s="2" t="inlineStr">
        <is>
          <t>12 Months Ended</t>
        </is>
      </c>
    </row>
    <row r="2">
      <c r="B2" s="2" t="inlineStr">
        <is>
          <t>Mar. 31, 2022</t>
        </is>
      </c>
      <c r="C2" s="2" t="inlineStr">
        <is>
          <t>Mar. 31, 2021</t>
        </is>
      </c>
    </row>
    <row r="3">
      <c r="A3" s="4" t="inlineStr">
        <is>
          <t>Sales Revenue | Customer One [Member] | Customer A</t>
        </is>
      </c>
    </row>
    <row r="4">
      <c r="A4" s="3" t="inlineStr">
        <is>
          <t>Concentration Risk [Line Items]</t>
        </is>
      </c>
    </row>
    <row r="5">
      <c r="A5" s="4" t="inlineStr">
        <is>
          <t>Concentration Risk, Percentage</t>
        </is>
      </c>
      <c r="B5" s="4" t="inlineStr">
        <is>
          <t>59.00%</t>
        </is>
      </c>
      <c r="C5" s="4" t="inlineStr">
        <is>
          <t>50.00%</t>
        </is>
      </c>
    </row>
    <row r="6">
      <c r="A6" s="4" t="inlineStr">
        <is>
          <t>Accounts Receivable | Customer One [Member] | Customer A</t>
        </is>
      </c>
    </row>
    <row r="7">
      <c r="A7" s="3" t="inlineStr">
        <is>
          <t>Concentration Risk [Line Items]</t>
        </is>
      </c>
    </row>
    <row r="8">
      <c r="A8" s="4" t="inlineStr">
        <is>
          <t>Concentration Risk, Percentage</t>
        </is>
      </c>
      <c r="B8" s="4" t="inlineStr">
        <is>
          <t>95.00%</t>
        </is>
      </c>
      <c r="C8" s="4" t="inlineStr">
        <is>
          <t>65.00%</t>
        </is>
      </c>
    </row>
    <row r="9">
      <c r="A9" s="4" t="inlineStr">
        <is>
          <t>CANADA</t>
        </is>
      </c>
    </row>
    <row r="10">
      <c r="A10" s="3" t="inlineStr">
        <is>
          <t>Concentration Risk [Line Items]</t>
        </is>
      </c>
    </row>
    <row r="11">
      <c r="A11" s="4" t="inlineStr">
        <is>
          <t>Cash, FDIC Insured Amount</t>
        </is>
      </c>
      <c r="B11" s="5" t="n">
        <v>200000</v>
      </c>
    </row>
    <row r="12">
      <c r="A12" s="4" t="inlineStr">
        <is>
          <t>UNITED STATES</t>
        </is>
      </c>
    </row>
    <row r="13">
      <c r="A13" s="3" t="inlineStr">
        <is>
          <t>Concentration Risk [Line Items]</t>
        </is>
      </c>
    </row>
    <row r="14">
      <c r="A14" s="4" t="inlineStr">
        <is>
          <t>Cash, FDIC Insured Amount</t>
        </is>
      </c>
      <c r="B14" s="5" t="n">
        <v>2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Feb. 28, 2015</t>
        </is>
      </c>
      <c r="C2" s="2" t="inlineStr">
        <is>
          <t>Mar. 31, 2022</t>
        </is>
      </c>
    </row>
    <row r="3">
      <c r="A3" s="4" t="inlineStr">
        <is>
          <t>Stock Issued During Period, Shares, Issued for Services</t>
        </is>
      </c>
      <c r="C3" s="6" t="n">
        <v>50000</v>
      </c>
    </row>
    <row r="4">
      <c r="A4" s="4" t="inlineStr">
        <is>
          <t>Stock Issued During Period, Shares, New Issues</t>
        </is>
      </c>
      <c r="B4" s="6" t="n">
        <v>1753</v>
      </c>
    </row>
    <row r="5">
      <c r="A5" s="4" t="inlineStr">
        <is>
          <t>Loan received and repaid</t>
        </is>
      </c>
      <c r="B5" s="9" t="n">
        <v>0.2</v>
      </c>
    </row>
    <row r="6">
      <c r="A6" s="4" t="inlineStr">
        <is>
          <t>Stock Issued During Period, Value, New Issues</t>
        </is>
      </c>
      <c r="B6" s="9" t="n">
        <v>0.2</v>
      </c>
    </row>
    <row r="7">
      <c r="A7" s="4" t="inlineStr">
        <is>
          <t>Percentage of Royalty on Sales</t>
        </is>
      </c>
      <c r="C7" s="4" t="inlineStr">
        <is>
          <t>1.00%</t>
        </is>
      </c>
    </row>
    <row r="8">
      <c r="A8" s="4" t="inlineStr">
        <is>
          <t>Former Chief Technology Officer And New Chief Technology Officer [Member]</t>
        </is>
      </c>
    </row>
    <row r="9">
      <c r="A9" s="4" t="inlineStr">
        <is>
          <t>Stock Transferred To Lenders</t>
        </is>
      </c>
      <c r="B9" s="6" t="n">
        <v>2098</v>
      </c>
    </row>
    <row r="10">
      <c r="A10" s="4" t="inlineStr">
        <is>
          <t>Stock to be Reimbursed to Officers</t>
        </is>
      </c>
      <c r="B10" s="6" t="n">
        <v>21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69" customWidth="1" min="1" max="1"/>
    <col width="25" customWidth="1" min="2" max="2"/>
    <col width="25" customWidth="1" min="3" max="3"/>
    <col width="15" customWidth="1" min="4" max="4"/>
    <col width="37" customWidth="1" min="5" max="5"/>
    <col width="37" customWidth="1" min="6" max="6"/>
    <col width="27" customWidth="1" min="7" max="7"/>
    <col width="37" customWidth="1" min="8" max="8"/>
    <col width="37" customWidth="1" min="9" max="9"/>
    <col width="27" customWidth="1" min="10" max="10"/>
    <col width="30" customWidth="1" min="11" max="11"/>
    <col width="30" customWidth="1" min="12" max="12"/>
    <col width="20" customWidth="1" min="13" max="13"/>
    <col width="49" customWidth="1" min="14" max="14"/>
    <col width="49" customWidth="1" min="15" max="15"/>
    <col width="39" customWidth="1" min="16" max="16"/>
    <col width="13" customWidth="1" min="17" max="17"/>
    <col width="13" customWidth="1" min="18" max="18"/>
    <col width="13" customWidth="1" min="19" max="19"/>
  </cols>
  <sheetData>
    <row r="1">
      <c r="A1" s="1" t="inlineStr">
        <is>
          <t>Consolidated Statements of Changes in Stockholders' Equity - USD ($)</t>
        </is>
      </c>
      <c r="B1" s="2" t="inlineStr">
        <is>
          <t>Special Voting2021 notes</t>
        </is>
      </c>
      <c r="C1" s="2" t="inlineStr">
        <is>
          <t>Special Voting2020 notes</t>
        </is>
      </c>
      <c r="D1" s="2" t="inlineStr">
        <is>
          <t>Special Voting</t>
        </is>
      </c>
      <c r="E1" s="2" t="inlineStr">
        <is>
          <t>Common SharesCommon Shares2021 notes</t>
        </is>
      </c>
      <c r="F1" s="2" t="inlineStr">
        <is>
          <t>Common SharesCommon Shares2020 notes</t>
        </is>
      </c>
      <c r="G1" s="2" t="inlineStr">
        <is>
          <t>Common SharesCommon Shares</t>
        </is>
      </c>
      <c r="H1" s="2" t="inlineStr">
        <is>
          <t>Additional Paid-In Capital2021 notes</t>
        </is>
      </c>
      <c r="I1" s="2" t="inlineStr">
        <is>
          <t>Additional Paid-In Capital2020 notes</t>
        </is>
      </c>
      <c r="J1" s="2" t="inlineStr">
        <is>
          <t>Additional Paid-In Capital</t>
        </is>
      </c>
      <c r="K1" s="2" t="inlineStr">
        <is>
          <t>Accumulated Deficit2021 notes</t>
        </is>
      </c>
      <c r="L1" s="2" t="inlineStr">
        <is>
          <t>Accumulated Deficit2020 notes</t>
        </is>
      </c>
      <c r="M1" s="2" t="inlineStr">
        <is>
          <t>Accumulated Deficit</t>
        </is>
      </c>
      <c r="N1" s="2" t="inlineStr">
        <is>
          <t>Accumulated Other Comprehensive Income2021 notes</t>
        </is>
      </c>
      <c r="O1" s="2" t="inlineStr">
        <is>
          <t>Accumulated Other Comprehensive Income2020 notes</t>
        </is>
      </c>
      <c r="P1" s="2" t="inlineStr">
        <is>
          <t>Accumulated Other Comprehensive Income</t>
        </is>
      </c>
      <c r="Q1" s="2" t="inlineStr">
        <is>
          <t>2021 notes</t>
        </is>
      </c>
      <c r="R1" s="2" t="inlineStr">
        <is>
          <t>2020 notes</t>
        </is>
      </c>
      <c r="S1" s="2" t="inlineStr">
        <is>
          <t>Total</t>
        </is>
      </c>
    </row>
    <row r="2">
      <c r="A2" s="4" t="inlineStr">
        <is>
          <t>Opening Balance at Mar. 31, 2020</t>
        </is>
      </c>
      <c r="D2" s="5" t="n">
        <v>0</v>
      </c>
      <c r="G2" s="5" t="n">
        <v>5126834</v>
      </c>
      <c r="J2" s="5" t="n">
        <v>84643570</v>
      </c>
      <c r="M2" s="5" t="n">
        <v>-71373870</v>
      </c>
      <c r="P2" s="5" t="n">
        <v>42149</v>
      </c>
      <c r="S2" s="5" t="n">
        <v>13316975</v>
      </c>
    </row>
    <row r="3">
      <c r="A3" s="4" t="inlineStr">
        <is>
          <t>Opening Balance (in shares) at Mar. 31, 2020</t>
        </is>
      </c>
      <c r="D3" s="6" t="n">
        <v>1</v>
      </c>
      <c r="G3" s="6" t="n">
        <v>5126</v>
      </c>
    </row>
    <row r="4">
      <c r="A4" s="4" t="inlineStr">
        <is>
          <t>Share compensation expense</t>
        </is>
      </c>
      <c r="D4" s="5" t="n">
        <v>0</v>
      </c>
      <c r="G4" s="5" t="n">
        <v>0</v>
      </c>
      <c r="J4" s="6" t="n">
        <v>819213</v>
      </c>
      <c r="M4" s="6" t="n">
        <v>0</v>
      </c>
      <c r="P4" s="6" t="n">
        <v>0</v>
      </c>
      <c r="S4" s="6" t="n">
        <v>819213</v>
      </c>
    </row>
    <row r="5">
      <c r="A5" s="4" t="inlineStr">
        <is>
          <t>Share compensation expense (in shares)</t>
        </is>
      </c>
      <c r="D5" s="6" t="n">
        <v>0</v>
      </c>
      <c r="G5" s="6" t="n">
        <v>0</v>
      </c>
    </row>
    <row r="6">
      <c r="A6" s="4" t="inlineStr">
        <is>
          <t>Conversion of promissory notes</t>
        </is>
      </c>
      <c r="D6" s="5" t="n">
        <v>0</v>
      </c>
      <c r="G6" s="5" t="n">
        <v>181463</v>
      </c>
      <c r="J6" s="6" t="n">
        <v>1723713</v>
      </c>
      <c r="M6" s="6" t="n">
        <v>0</v>
      </c>
      <c r="P6" s="6" t="n">
        <v>0</v>
      </c>
      <c r="S6" s="6" t="n">
        <v>1723895</v>
      </c>
    </row>
    <row r="7">
      <c r="A7" s="4" t="inlineStr">
        <is>
          <t>Conversion of promissory notes (in shares)</t>
        </is>
      </c>
      <c r="D7" s="6" t="n">
        <v>0</v>
      </c>
      <c r="G7" s="6" t="n">
        <v>182</v>
      </c>
    </row>
    <row r="8">
      <c r="A8" s="4" t="inlineStr">
        <is>
          <t>Shares issued in lieu of liabilities</t>
        </is>
      </c>
      <c r="D8" s="5" t="n">
        <v>0</v>
      </c>
      <c r="G8" s="5" t="n">
        <v>397685</v>
      </c>
      <c r="J8" s="6" t="n">
        <v>1041006</v>
      </c>
      <c r="M8" s="6" t="n">
        <v>0</v>
      </c>
      <c r="P8" s="6" t="n">
        <v>0</v>
      </c>
      <c r="S8" s="6" t="n">
        <v>1041404</v>
      </c>
    </row>
    <row r="9">
      <c r="A9" s="4" t="inlineStr">
        <is>
          <t>Shares issued in lieu of liabilities (In shares)</t>
        </is>
      </c>
      <c r="D9" s="6" t="n">
        <v>0</v>
      </c>
      <c r="G9" s="6" t="n">
        <v>398</v>
      </c>
    </row>
    <row r="10">
      <c r="A10" s="4" t="inlineStr">
        <is>
          <t>Cancellation of notes by shareholders</t>
        </is>
      </c>
      <c r="D10" s="5" t="n">
        <v>0</v>
      </c>
      <c r="G10" s="5" t="n">
        <v>-4167</v>
      </c>
      <c r="J10" s="6" t="n">
        <v>4</v>
      </c>
      <c r="M10" s="6" t="n">
        <v>0</v>
      </c>
      <c r="P10" s="6" t="n">
        <v>0</v>
      </c>
      <c r="S10" s="6" t="n">
        <v>0</v>
      </c>
    </row>
    <row r="11">
      <c r="A11" s="4" t="inlineStr">
        <is>
          <t>Cancellation of notes by shareholders (in shares)</t>
        </is>
      </c>
      <c r="D11" s="6" t="n">
        <v>0</v>
      </c>
      <c r="G11" s="6" t="n">
        <v>-4</v>
      </c>
    </row>
    <row r="12">
      <c r="A12" s="4" t="inlineStr">
        <is>
          <t>Foreign Currency translation</t>
        </is>
      </c>
      <c r="S12" s="6" t="n">
        <v>0</v>
      </c>
    </row>
    <row r="13">
      <c r="A13" s="4" t="inlineStr">
        <is>
          <t>Net loss</t>
        </is>
      </c>
      <c r="D13" s="5" t="n">
        <v>0</v>
      </c>
      <c r="G13" s="5" t="n">
        <v>0</v>
      </c>
      <c r="J13" s="6" t="n">
        <v>0</v>
      </c>
      <c r="M13" s="6" t="n">
        <v>-13620457</v>
      </c>
      <c r="P13" s="6" t="n">
        <v>0</v>
      </c>
      <c r="S13" s="6" t="n">
        <v>-13620457</v>
      </c>
    </row>
    <row r="14">
      <c r="A14" s="4" t="inlineStr">
        <is>
          <t>Closing Balance at Mar. 31, 2021</t>
        </is>
      </c>
      <c r="D14" s="5" t="n">
        <v>0</v>
      </c>
      <c r="G14" s="5" t="n">
        <v>5701815</v>
      </c>
      <c r="J14" s="6" t="n">
        <v>88227506</v>
      </c>
      <c r="M14" s="6" t="n">
        <v>-84994327</v>
      </c>
      <c r="P14" s="6" t="n">
        <v>42149</v>
      </c>
      <c r="S14" s="6" t="n">
        <v>3281030</v>
      </c>
    </row>
    <row r="15">
      <c r="A15" s="4" t="inlineStr">
        <is>
          <t>Closing Balance (in shares) at Mar. 31, 2021</t>
        </is>
      </c>
      <c r="D15" s="6" t="n">
        <v>1</v>
      </c>
      <c r="G15" s="6" t="n">
        <v>5702</v>
      </c>
    </row>
    <row r="16">
      <c r="A16" s="4" t="inlineStr">
        <is>
          <t>Share compensation expense</t>
        </is>
      </c>
      <c r="D16" s="5" t="n">
        <v>0</v>
      </c>
      <c r="G16" s="5" t="n">
        <v>0</v>
      </c>
      <c r="J16" s="6" t="n">
        <v>384365</v>
      </c>
      <c r="M16" s="6" t="n">
        <v>0</v>
      </c>
      <c r="P16" s="6" t="n">
        <v>0</v>
      </c>
      <c r="S16" s="6" t="n">
        <v>384365</v>
      </c>
    </row>
    <row r="17">
      <c r="A17" s="4" t="inlineStr">
        <is>
          <t>Share compensation expense (in shares)</t>
        </is>
      </c>
      <c r="D17" s="6" t="n">
        <v>0</v>
      </c>
      <c r="G17" s="6" t="n">
        <v>0</v>
      </c>
    </row>
    <row r="18">
      <c r="A18" s="4" t="inlineStr">
        <is>
          <t>Conversion of promissory notes</t>
        </is>
      </c>
      <c r="B18" s="5" t="n">
        <v>0</v>
      </c>
      <c r="C18" s="5" t="n">
        <v>0</v>
      </c>
      <c r="E18" s="5" t="n">
        <v>946194</v>
      </c>
      <c r="F18" s="5" t="n">
        <v>1408</v>
      </c>
      <c r="H18" s="5" t="n">
        <v>8987888</v>
      </c>
      <c r="I18" s="5" t="n">
        <v>-924</v>
      </c>
      <c r="K18" s="5" t="n">
        <v>0</v>
      </c>
      <c r="L18" s="5" t="n">
        <v>0</v>
      </c>
      <c r="N18" s="5" t="n">
        <v>0</v>
      </c>
      <c r="O18" s="5" t="n">
        <v>0</v>
      </c>
      <c r="Q18" s="5" t="n">
        <v>8988834</v>
      </c>
      <c r="R18" s="5" t="n">
        <v>-923</v>
      </c>
    </row>
    <row r="19">
      <c r="A19" s="4" t="inlineStr">
        <is>
          <t>Conversion of promissory notes (in shares)</t>
        </is>
      </c>
      <c r="B19" s="6" t="n">
        <v>0</v>
      </c>
      <c r="C19" s="6" t="n">
        <v>0</v>
      </c>
      <c r="E19" s="6" t="n">
        <v>946</v>
      </c>
      <c r="F19" s="6" t="n">
        <v>1</v>
      </c>
    </row>
    <row r="20">
      <c r="A20" s="4" t="inlineStr">
        <is>
          <t>Shares issued in lieu of services</t>
        </is>
      </c>
      <c r="D20" s="5" t="n">
        <v>0</v>
      </c>
      <c r="G20" s="5" t="n">
        <v>50000</v>
      </c>
      <c r="J20" s="6" t="n">
        <v>53750</v>
      </c>
      <c r="M20" s="6" t="n">
        <v>0</v>
      </c>
      <c r="P20" s="6" t="n">
        <v>0</v>
      </c>
      <c r="S20" s="5" t="n">
        <v>53800</v>
      </c>
    </row>
    <row r="21">
      <c r="A21" s="4" t="inlineStr">
        <is>
          <t>Shares issued in lieu of services (in shares)</t>
        </is>
      </c>
      <c r="D21" s="6" t="n">
        <v>0</v>
      </c>
      <c r="G21" s="6" t="n">
        <v>50</v>
      </c>
      <c r="S21" s="6" t="n">
        <v>50000</v>
      </c>
    </row>
    <row r="22">
      <c r="A22" s="4" t="inlineStr">
        <is>
          <t>Cancellation of notes by shareholders</t>
        </is>
      </c>
      <c r="J22" s="6" t="n">
        <v>641973</v>
      </c>
    </row>
    <row r="23">
      <c r="A23" s="4" t="inlineStr">
        <is>
          <t>Options exercised in conjunction with 2021 notes</t>
        </is>
      </c>
      <c r="D23" s="5" t="n">
        <v>0</v>
      </c>
      <c r="G23" s="5" t="n">
        <v>180137</v>
      </c>
      <c r="M23" s="6" t="n">
        <v>0</v>
      </c>
      <c r="P23" s="6" t="n">
        <v>0</v>
      </c>
      <c r="S23" s="5" t="n">
        <v>642153</v>
      </c>
    </row>
    <row r="24">
      <c r="A24" s="4" t="inlineStr">
        <is>
          <t>Options exercised in conjunction with 2021 notes (in shares)</t>
        </is>
      </c>
      <c r="D24" s="6" t="n">
        <v>0</v>
      </c>
      <c r="G24" s="6" t="n">
        <v>180</v>
      </c>
    </row>
    <row r="25">
      <c r="A25" s="4" t="inlineStr">
        <is>
          <t>Foreign Currency translation</t>
        </is>
      </c>
      <c r="D25" s="5" t="n">
        <v>0</v>
      </c>
      <c r="G25" s="5" t="n">
        <v>0</v>
      </c>
      <c r="M25" s="6" t="n">
        <v>0</v>
      </c>
      <c r="P25" s="6" t="n">
        <v>-14053</v>
      </c>
      <c r="S25" s="6" t="n">
        <v>-14053</v>
      </c>
    </row>
    <row r="26">
      <c r="A26" s="4" t="inlineStr">
        <is>
          <t>Net loss</t>
        </is>
      </c>
      <c r="D26" s="6" t="n">
        <v>0</v>
      </c>
      <c r="G26" s="6" t="n">
        <v>0</v>
      </c>
      <c r="J26" s="6" t="n">
        <v>0</v>
      </c>
      <c r="M26" s="6" t="n">
        <v>-10407994</v>
      </c>
      <c r="P26" s="6" t="n">
        <v>0</v>
      </c>
      <c r="S26" s="6" t="n">
        <v>-10407994</v>
      </c>
    </row>
    <row r="27">
      <c r="A27" s="4" t="inlineStr">
        <is>
          <t>Closing Balance at Mar. 31, 2022</t>
        </is>
      </c>
      <c r="D27" s="5" t="n">
        <v>0</v>
      </c>
      <c r="G27" s="5" t="n">
        <v>6879554</v>
      </c>
      <c r="J27" s="5" t="n">
        <v>98294558</v>
      </c>
      <c r="M27" s="5" t="n">
        <v>-95402321</v>
      </c>
      <c r="P27" s="5" t="n">
        <v>28096</v>
      </c>
      <c r="S27" s="5" t="n">
        <v>2927212</v>
      </c>
    </row>
    <row r="28">
      <c r="A28" s="4" t="inlineStr">
        <is>
          <t>Closing Balance (in shares) at Mar. 31, 2022</t>
        </is>
      </c>
      <c r="D28" s="6" t="n">
        <v>1</v>
      </c>
      <c r="G28" s="6" t="n">
        <v>6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Operating activities:</t>
        </is>
      </c>
    </row>
    <row r="4">
      <c r="A4" s="4" t="inlineStr">
        <is>
          <t>Net loss</t>
        </is>
      </c>
      <c r="B4" s="5" t="n">
        <v>-10407994</v>
      </c>
      <c r="C4" s="5" t="n">
        <v>-13620457</v>
      </c>
    </row>
    <row r="5">
      <c r="A5" s="3" t="inlineStr">
        <is>
          <t>Reconciliation of net loss to net cash from operating activities:</t>
        </is>
      </c>
    </row>
    <row r="6">
      <c r="A6" s="4" t="inlineStr">
        <is>
          <t>Depreciation and amortization</t>
        </is>
      </c>
      <c r="B6" s="6" t="n">
        <v>102623</v>
      </c>
      <c r="C6" s="6" t="n">
        <v>189730</v>
      </c>
    </row>
    <row r="7">
      <c r="A7" s="4" t="inlineStr">
        <is>
          <t>Interest expense</t>
        </is>
      </c>
      <c r="B7" s="6" t="n">
        <v>822568</v>
      </c>
      <c r="C7" s="6" t="n">
        <v>406384</v>
      </c>
    </row>
    <row r="8">
      <c r="A8" s="4" t="inlineStr">
        <is>
          <t>Issuance of common shares in lieu of services</t>
        </is>
      </c>
      <c r="B8" s="6" t="n">
        <v>53800</v>
      </c>
      <c r="C8" s="6" t="n">
        <v>0</v>
      </c>
    </row>
    <row r="9">
      <c r="A9" s="4" t="inlineStr">
        <is>
          <t>Extinguishment of debt</t>
        </is>
      </c>
      <c r="B9" s="6" t="n">
        <v>-459912</v>
      </c>
      <c r="C9" s="6" t="n">
        <v>0</v>
      </c>
    </row>
    <row r="10">
      <c r="A10" s="4" t="inlineStr">
        <is>
          <t>Impairment of goodwill &amp; intangible assets</t>
        </is>
      </c>
      <c r="B10" s="6" t="n">
        <v>5200608</v>
      </c>
      <c r="C10" s="6" t="n">
        <v>7182053</v>
      </c>
    </row>
    <row r="11">
      <c r="A11" s="4" t="inlineStr">
        <is>
          <t>Write-off of demonstration equipment</t>
        </is>
      </c>
      <c r="B11" s="6" t="n">
        <v>16248</v>
      </c>
      <c r="C11" s="6" t="n">
        <v>0</v>
      </c>
    </row>
    <row r="12">
      <c r="A12" s="4" t="inlineStr">
        <is>
          <t>Share based compensation expense</t>
        </is>
      </c>
      <c r="B12" s="6" t="n">
        <v>384365</v>
      </c>
      <c r="C12" s="6" t="n">
        <v>819213</v>
      </c>
    </row>
    <row r="13">
      <c r="A13" s="3" t="inlineStr">
        <is>
          <t>Changes in non-cash working capital items</t>
        </is>
      </c>
    </row>
    <row r="14">
      <c r="A14" s="4" t="inlineStr">
        <is>
          <t>Accounts receivable</t>
        </is>
      </c>
      <c r="B14" s="6" t="n">
        <v>177062</v>
      </c>
      <c r="C14" s="6" t="n">
        <v>395059</v>
      </c>
    </row>
    <row r="15">
      <c r="A15" s="4" t="inlineStr">
        <is>
          <t>Prepaid expenses and other current assets</t>
        </is>
      </c>
      <c r="B15" s="6" t="n">
        <v>553266</v>
      </c>
      <c r="C15" s="6" t="n">
        <v>-48002</v>
      </c>
    </row>
    <row r="16">
      <c r="A16" s="4" t="inlineStr">
        <is>
          <t>Due from related parties</t>
        </is>
      </c>
      <c r="B16" s="6" t="n">
        <v>0</v>
      </c>
      <c r="C16" s="6" t="n">
        <v>17840</v>
      </c>
    </row>
    <row r="17">
      <c r="A17" s="4" t="inlineStr">
        <is>
          <t>Inventories</t>
        </is>
      </c>
      <c r="B17" s="6" t="n">
        <v>-543957</v>
      </c>
      <c r="C17" s="6" t="n">
        <v>332456</v>
      </c>
    </row>
    <row r="18">
      <c r="A18" s="4" t="inlineStr">
        <is>
          <t>Accounts payable</t>
        </is>
      </c>
      <c r="B18" s="6" t="n">
        <v>-148960</v>
      </c>
      <c r="C18" s="6" t="n">
        <v>-407875</v>
      </c>
    </row>
    <row r="19">
      <c r="A19" s="4" t="inlineStr">
        <is>
          <t>Accrued liabilities</t>
        </is>
      </c>
      <c r="B19" s="6" t="n">
        <v>104495</v>
      </c>
      <c r="C19" s="6" t="n">
        <v>153776</v>
      </c>
    </row>
    <row r="20">
      <c r="A20" s="4" t="inlineStr">
        <is>
          <t>Deferred revenue</t>
        </is>
      </c>
      <c r="B20" s="6" t="n">
        <v>-1499</v>
      </c>
      <c r="C20" s="6" t="n">
        <v>-44063</v>
      </c>
    </row>
    <row r="21">
      <c r="A21" s="4" t="inlineStr">
        <is>
          <t>Net cash used in operating activities</t>
        </is>
      </c>
      <c r="B21" s="6" t="n">
        <v>-4147287</v>
      </c>
      <c r="C21" s="6" t="n">
        <v>-4623886</v>
      </c>
    </row>
    <row r="22">
      <c r="A22" s="3" t="inlineStr">
        <is>
          <t>Investing activities:</t>
        </is>
      </c>
    </row>
    <row r="23">
      <c r="A23" s="4" t="inlineStr">
        <is>
          <t>Purchases of equipment</t>
        </is>
      </c>
      <c r="B23" s="6" t="n">
        <v>-12500</v>
      </c>
      <c r="C23" s="6" t="n">
        <v>0</v>
      </c>
    </row>
    <row r="24">
      <c r="A24" s="4" t="inlineStr">
        <is>
          <t>Net cash used in investing activities</t>
        </is>
      </c>
      <c r="B24" s="6" t="n">
        <v>-12500</v>
      </c>
      <c r="C24" s="6" t="n">
        <v>0</v>
      </c>
    </row>
    <row r="25">
      <c r="A25" s="3" t="inlineStr">
        <is>
          <t>Financing activities:</t>
        </is>
      </c>
    </row>
    <row r="26">
      <c r="A26" s="4" t="inlineStr">
        <is>
          <t>Proceeds from convertible loans</t>
        </is>
      </c>
      <c r="B26" s="6" t="n">
        <v>5550000</v>
      </c>
      <c r="C26" s="6" t="n">
        <v>1502575</v>
      </c>
    </row>
    <row r="27">
      <c r="A27" s="4" t="inlineStr">
        <is>
          <t>Proceeds from PPP loan</t>
        </is>
      </c>
      <c r="B27" s="6" t="n">
        <v>0</v>
      </c>
      <c r="C27" s="6" t="n">
        <v>459912</v>
      </c>
    </row>
    <row r="28">
      <c r="A28" s="4" t="inlineStr">
        <is>
          <t>Proceeds from demand loans</t>
        </is>
      </c>
      <c r="B28" s="6" t="n">
        <v>0</v>
      </c>
      <c r="C28" s="6" t="n">
        <v>1000000</v>
      </c>
    </row>
    <row r="29">
      <c r="A29" s="4" t="inlineStr">
        <is>
          <t>Net cash provided by financing activities</t>
        </is>
      </c>
      <c r="B29" s="6" t="n">
        <v>5550000</v>
      </c>
      <c r="C29" s="6" t="n">
        <v>2962487</v>
      </c>
    </row>
    <row r="30">
      <c r="A30" s="4" t="inlineStr">
        <is>
          <t>Foreign exchange impact</t>
        </is>
      </c>
      <c r="B30" s="6" t="n">
        <v>-7184</v>
      </c>
      <c r="C30" s="6" t="n">
        <v>0</v>
      </c>
    </row>
    <row r="31">
      <c r="A31" s="4" t="inlineStr">
        <is>
          <t>Net increase (decrease) in cash and cash equivalents</t>
        </is>
      </c>
      <c r="B31" s="6" t="n">
        <v>1383029</v>
      </c>
      <c r="C31" s="6" t="n">
        <v>-1661399</v>
      </c>
    </row>
    <row r="32">
      <c r="A32" s="4" t="inlineStr">
        <is>
          <t>Cash and cash equivalents, beginning of the period</t>
        </is>
      </c>
      <c r="B32" s="6" t="n">
        <v>608348</v>
      </c>
      <c r="C32" s="6" t="n">
        <v>2269747</v>
      </c>
    </row>
    <row r="33">
      <c r="A33" s="4" t="inlineStr">
        <is>
          <t>Cash and cash equivalents, end of the period</t>
        </is>
      </c>
      <c r="B33" s="6" t="n">
        <v>1991377</v>
      </c>
      <c r="C33" s="6" t="n">
        <v>608348</v>
      </c>
    </row>
    <row r="34">
      <c r="A34" s="3" t="inlineStr">
        <is>
          <t>Supplemental noncash investing &amp; financing activities:</t>
        </is>
      </c>
    </row>
    <row r="35">
      <c r="A35" s="4" t="inlineStr">
        <is>
          <t>Conversion of certain liabilities into equity</t>
        </is>
      </c>
      <c r="B35" s="6" t="n">
        <v>0</v>
      </c>
      <c r="C35" s="6" t="n">
        <v>1041404</v>
      </c>
    </row>
    <row r="36">
      <c r="A36" s="4" t="inlineStr">
        <is>
          <t>Conversion of term loans into option exercises</t>
        </is>
      </c>
      <c r="B36" s="6" t="n">
        <v>642153</v>
      </c>
      <c r="C36" s="6" t="n">
        <v>0</v>
      </c>
    </row>
    <row r="37">
      <c r="A37" s="4" t="inlineStr">
        <is>
          <t>Transfer of demonstration equipment from inventory to fixed assets</t>
        </is>
      </c>
      <c r="B37" s="6" t="n">
        <v>42768</v>
      </c>
      <c r="C37" s="6" t="n">
        <v>34843</v>
      </c>
    </row>
    <row r="38">
      <c r="A38" s="4" t="inlineStr">
        <is>
          <t>Conversion of promissory notes into common stock</t>
        </is>
      </c>
      <c r="B38" s="5" t="n">
        <v>8988011</v>
      </c>
      <c r="C38" s="5" t="n">
        <v>17238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Mar. 31, 2022</t>
        </is>
      </c>
    </row>
    <row r="3">
      <c r="A3" s="3" t="inlineStr">
        <is>
          <t>Nature of the Business</t>
        </is>
      </c>
    </row>
    <row r="4">
      <c r="A4" s="4" t="inlineStr">
        <is>
          <t>Nature of the Business</t>
        </is>
      </c>
      <c r="B4" s="4" t="inlineStr">
        <is>
          <t>1. Nature of the Business Bionik Laboratories Corp. is a healthcare company focused on improving the quality of life of millions of people with neurological or mobility impairments by combining artificial intelligence and innovative robotics technology to help individuals from hospital to home to regain mobility, enhance autonomy, and regain self-esteem. The Company uses artificial intelligence and machine learning technologies to make rehabilitation methods and processes smarter and more intuitive to deliver greater recovery for patients with neurological or mobility impairments. These technologies allow large amounts of data to be collected and processed in real-time, enabling appropriately challenging and individualized therapy during every treatment session. This is the foundation of the InMotion® therapy. The Company’s rehabilitation therapy robots are built on an artificial intelligence platform, measuring the position, the speed and the acceleration of the patient 200 times per second. The artificial intelligence platform is designed to adapt in real time to the patient’s needs and progress while providing quantifiable feedback of a patient’s progress and performance, in a way that the Company believes a trained clinician cannot. Based on this foundational work, the Company has two InMotion products currently on the market, which are focused on upper and lower extremity rehabilitation for stroke and other mobility-impaired individuals.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Company’s principal executive offices are located at 80 Coolidge Hill Road, Watertown, MA 02472 and its Canada address is 483 Bay Street, N105, Toronto, Ontario, Canada M5G 2C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 Policies and Basis of Presentation</t>
        </is>
      </c>
      <c r="B1" s="2" t="inlineStr">
        <is>
          <t>12 Months Ended</t>
        </is>
      </c>
    </row>
    <row r="2">
      <c r="B2" s="2" t="inlineStr">
        <is>
          <t>Mar. 31, 2022</t>
        </is>
      </c>
    </row>
    <row r="3">
      <c r="A3" s="3" t="inlineStr">
        <is>
          <t>Summary of Significant Account Policies and Basis of Presentation</t>
        </is>
      </c>
    </row>
    <row r="4">
      <c r="A4" s="4" t="inlineStr">
        <is>
          <t>Summary of Significant Account Policies and Basis of Presentation</t>
        </is>
      </c>
      <c r="B4" s="4" t="inlineStr">
        <is>
          <t>2. Summary of Significant Account Policies and Basis of Presentation Significant accounting policies followed in the preparation of these consolidated financial statements are as follows: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impairment analysis of goodwill and intangibles including their useful li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nd the unknown future impacts of COVID-19 as of March 31, 2022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 Principles of Consolidation The consolidated financial statements include the accounts of the Company and its wholly-owned subsidiaries; Bionik Inc., Bionik Laboratories Inc., and Bionik Acquisition Corp. All significant intercompany balances and transactions have been eliminated in consolidation. Reclassifications For comparability purposes, certain prior period amounts in the consolidated financial statements have been reclassified to conform to the current period’s presentation within the consolidated statements of operations and comprehensive loss. Going Concern At March 31, 2022, cash and cash equivalents were $2.0 million. At March 31, 2022, the Company had a working capital surplus of $3.1 million and at March 31, 2021, the Company had a working capital deficit of $0.7 million. At March 31, 2022 and 2021, the Company has accumulated deficits of $95.4 million and $85.0 million. The Company has incurred a net loss and comprehensive loss for the year ended March 31, 2022 and 2021 of $10.4 million and $13.6 million, respectively.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is continuing its effor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Risks and Uncertainties The Company has considered the impact of the novel coronavirus (COVID-19) on its consolidated financial statements. Management believes that the major negative impact of COVID-19 pandemic is behind the Company, however, management cannot say for certain that it will not have any future adverse effects. These impacts could include but may not be limited to risks and uncertainty related to ability of its sales and marketing personnel and distributors to access our customer base and reduced demand. Consequently, these may negatively impact the Company’s results of operations, cash flows and its overall financial condition. In addition, the impact of COVID-19 may subject the Company to future risk of long-lived assets impairments and increased reserves for uncollectible account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PPP loan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Cash and Cash Equivalents Cash and cash equivalents include highly liquid investments with original terms to maturity of 90 days or less at the date of purchase. For all periods presented cash and cash equivalents consisted entirely of cash on deposit with Canadian and US banks. 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As of each of the balance sheet dates presented, no allowance for doubtful accounts was required. Inventory Inventory is stated at the lower of cost or net realizable value. Cost is recorded at actual cost, on the first-in first-out basis. The Company has finished goods inventory recoded based on actual cost from outsourced manufacturing partner and raw materials at cost. Property and Equipment For the fiscal year ended March 31, 2021, management followed the below policy: Equipment was recorded at cost. Depreciation was computed using the declining balance method, over the estimated useful lives of these assets. The costs of improvements that extend the life of equipment were capitalized. All ordinary repair and maintenance costs were expensed as incurred. Equipment was depreciated as follows: ​ Computer and Electronics 50% per annum Furniture and Fixtures 20% per annum Demonstration Equipment 50% per annum Manufacturing Equipment 20% per annum Tools and Parts 20% per annum Right of Use Assets ​ Life of Lease (60 months) ​ As of April 1, 2021, management has prospectively adopted the below property and equipment policy. Adoption of this policy did not have a material impact on the results of operations. Property and equipment are recorded at cost less accumulated depreciation. Depreciation is computed using the straight-line method over the estimated useful lives of the assets as compared to the declining balance method the Company had previously used. Assets under capital leases and leasehold improvements are amortized using the straight-line method over the shorter of the estimated useful life of the asset or the respective lease term. Included in property and equipment are certain robots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The useful lives for property and equipment is as follows: ​ ​ ​ ​ Useful Life (in years) Computers and electronics 3 Furniture and fixtures 5 Demonstration equipment 3 Manufacturing equipment 5 Tools and parts 3 Assets under capital lease Life of lease ​ Included in property and equipment are certain of the Company’s product that are used for demonstration purposes. Maintenance and repairs are charged to expense as incurred. Bionik continually evaluates whether events or circumstances have occurred that indicate that the estimated remaining useful life of its long-lived assets may warrant revision or that the carrying value of these assets may be impaired. Bionik evaluates the realizability of its long-lived assets based on profitability and cash flow expectations for the related asset. Any write-downs are treated as permanent reductions in the carrying amount of the assets. Based on this evaluation, Bionik believes that, as of each of the balance sheet dates presented, none of Bionik’s long-lived assets were impaired.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100% of the Company’s assets are US-based and all sales for the years ended March 31, 2022 and 2021 were made by the Company’s US subsidiary, Bionik, Inc. In addition, all the Company’s technology and other assets and goodwill are connected to the acquisition by the Company in April 2016 of Bionik, Inc. Bionik views its operations and manages its business as one segment, rehabilitation products and services. Intangible Assets Bionik capitalizes and includes in intangible assets the costs of patents, customer relationships and trademarks acquired in a business combination or asset acquisition. Intangible assets are recorded at fair value and stated net of accumulated amortization and impairments. Bionik amortizes its intangible assets that have finite lives using the straight-line method, based on the useful life of the asset over which it is expected to be consumed utilizing expected undiscounted future cash flows. Amortization is recorded over the estimated useful lives ranging from one Fair Value Measurements Goodwill Goodwill represents the excess of the purchase price over the fair value of assets acquired and liabilities assumed in a business combination. Bionik does not amortize its goodwill, but instead tests for impairment at least annually and more frequently whenever events or changes in circumstances indicate that the fair value of the asset may be less than its carrying value of the asset. Bionik’s annual test for impairment occurs in the fourth quarter. We have adopted ASU 2011-08 Intangibles—Goodwill and Other Intangibles - Goodwill and Other (Topic 350): Simplifying the Test for Goodwill Impairment The income approach is based on the present value of future cash flows, which are derived from long term financial forecasts, and requires significant assumptions and judgement including among others, a discount rate and a terminal value. Fair values were based on expected future cash flows using Level 3 inputs under ASC 820. The cash flows are those expected to be generated by the market participants, discounted at the weighted average cost of capital. The adjusted book value method, a form of the asset approach, was used to estimate the fair value by subtracting the market value of the non-debt liabilities from the market value of the assets. Since the value indication we derived from the income approach was below the value indicated from the asset approach, the Company relied on the asset approach to determine the fair value for the goodwill and intangible asset impairment test. Revenue Recognition and Deferred Revenue Bionik generates revenues primarily from the sales of its rehabilitation robots as well as its InMotion Connect hardware, which Bionik refers to collectively as its product sales. Bionik also generates revenues from sales of services and extended warranties as well as software subscription sales. Bionik does not offer a right of cancellation, termination, refund or return.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Product revenue is generally evidenced by either a contract with a customer or a valid purchase order which includes all relevant terms of sale and shipment of product or service provided has been incurred. Product revenue is recognized when the customer obtains control of Bionik’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s over the term of the service contract. Services are expected to be transferred to the customer throughout the term of the contract and we believe recognizing revenue ratably over the term of the contract best depicts the transfer of value to the customer. Revenue generated from the Company’s extended warranty sales are deferred and recognized ratably as revenue over the extended warranty period. In the year ended March 31, 2021, Bionik started selling its Pulse subscriptions with the purchase of our InMotion Connect devices. Customers are billed in advance of the start of their annual subscription and revenues are recognized ratably over each annual subscription period. Warranty Reserv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9,000, at March 31, 2022 and $46,000 at March 31, 2021. Research and Development Research and development costs consist of salaries and other personnel-related expenses, for employees primarily engaged in research, development and engineering activities and materials used and other overhead expenses incurred in connection with the design and development of Bionik’s products and from time to time expenses associated with collaborative research agreements that the Company may enter into. These costs are expensed as incurred. 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 As of April 1, 2021, management has updated and adopted the below foreign currency translation policy: A portion of our operations is conducted through operations in countries other than the United States. Since we conduct our business in U.S. dollars, the main exposure, if any, results from changes in the exchange rate between the Canadian dollar and the U.S. dollar. Our functional currency is the U.S. dollar. Our policy is to reduce exposure to exchange rate fluctuations by having most of our assets and liabilities, as well as most of our revenues and expenditures, in U.S. dollars, or U.S. dollar linked. We have not historically engaged in hedging activities relating to our non-U.S. dollar operations. We may incur negative foreign currency conversion charges as a result of changes in currency exchange rates. Share-based compensation Bionik follows the fair value recognition provisions of ASC 718, Stock Compensation Topic As of March 31, 2022, the total unrecognized compensation cost related to outstanding stock options expected to vest was $0.4 million, which the Company expects to recognize over a weighted-average period of 2.2 years. Bionik granted 233,500 stock options during the year ended March 31, 2022. Bionik granted 76,902 stock options during the year ended March 31, 2021. Bionik uses the Black-Scholes option pricing model to determine the fair value of options. The fair value of the options granted during the years ended March 31, 2022 and 2021 was $2.05 and $1.05, respectively. During the year ended March 31, 2022, 40,000 performance- based stock options were granted with a grant date fair value of $2.05. There were no performance-based options granted during the year ended March 31, 2021. All grants awarded during the periods presented used the following assumptions: ​ ​ ​ ​ ​ ​ ​ ​ ​ Year Ended ​ ​ March 31, ​ 2022 2021 Risk free interest rate 1.34 % 0.62 % Expected term 7 years 7 years ​ Dividend yield — — ​ Expected volatility 171 % 114 % Forfeiture rate 0 % 0 % ​ Option-pricing models require the input of various subjective assumptions, including the option’s expected life and the price volatility of the underlying stock. Bionik’s estimated expected stock price volatility is based on past grants that have been made. Bionik’s expected term of options granted during the year ended March 31, 2022 and 2021 was derived from looking at the Company’s exercise history of its awards granted. The risk-free rate for the expected term of the options is based on the U.S. Treasury yield curve in effect at the time of the grant. Bionik granted performance-based stock options in October 2021 to its Interim Chief Executive Officer; Chief Financial Officer that vest annually over a three-year period based on the achievement of performance goals (determined by the compensation committee of the board of directors in its sole discretion) and continued performance of services. The performance-based stock options vest annually on March 31 st st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Net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 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adopted ASU 2019-12 during the year ended March 31, 2022 and this new guidance did not have a material impact on the consolidated balance sheet and consolidat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2:58:20Z</dcterms:created>
  <dcterms:modified xmlns:dcterms="http://purl.org/dc/terms/" xmlns:xsi="http://www.w3.org/2001/XMLSchema-instance" xsi:type="dcterms:W3CDTF">2022-06-09T12:58:20Z</dcterms:modified>
</cp:coreProperties>
</file>